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Company Overview" sheetId="7" r:id="rId7"/>
    <s:sheet name="Note 2 - Basis of Presentation" sheetId="8" r:id="rId8"/>
    <s:sheet name="Note 3 - Fair Value Measurement" sheetId="9" r:id="rId9"/>
    <s:sheet name="Note 4 - Accrued and Other Curr" sheetId="10" r:id="rId10"/>
    <s:sheet name="Note 5 - Liabilities Related to" sheetId="11" r:id="rId11"/>
    <s:sheet name="Note 6 - Net Loss Per Share" sheetId="12" r:id="rId12"/>
    <s:sheet name="Note 7 - Licenses, Royalty, Col" sheetId="13" r:id="rId13"/>
    <s:sheet name="Note 8 - Share-based Compensati" sheetId="14" r:id="rId14"/>
    <s:sheet name="Significant Accounting Policies" sheetId="15" r:id="rId15"/>
    <s:sheet name="Note 3 - Fair Value Measureme16" sheetId="16" r:id="rId16"/>
    <s:sheet name="Note 4 - Accrued and Other Cu17" sheetId="17" r:id="rId17"/>
    <s:sheet name="Note 5 - Liabilities Related 18" sheetId="18" r:id="rId18"/>
    <s:sheet name="Note 6 - Net Loss Per Share (Ta" sheetId="19" r:id="rId19"/>
    <s:sheet name="Note 7 - Licenses, Royalty, C20" sheetId="20" r:id="rId20"/>
    <s:sheet name="Note 8 - Share-based Compensa21" sheetId="21" r:id="rId21"/>
    <s:sheet name="Note 3 - Fair Value Measureme22" sheetId="22" r:id="rId22"/>
    <s:sheet name="Note 3 - Fair Value Measureme23" sheetId="23" r:id="rId23"/>
    <s:sheet name="Note 3 - Fair Value Measureme24" sheetId="24" r:id="rId24"/>
    <s:sheet name="Note 4 - Accrued and Other Cu25" sheetId="25" r:id="rId25"/>
    <s:sheet name="Note 5 - Liabilities Related 26" sheetId="26" r:id="rId26"/>
    <s:sheet name="Note 5 - Liabilities Related 27" sheetId="27" r:id="rId27"/>
    <s:sheet name="Note 6 - Net Loss Per Share - C" sheetId="28" r:id="rId28"/>
    <s:sheet name="Note 7 - Licenses, Royalty, C29" sheetId="29" r:id="rId29"/>
    <s:sheet name="Note 7 - Licenses, Royalty, C30" sheetId="30" r:id="rId30"/>
    <s:sheet name="Note 8 - Share-based Compensa31" sheetId="31" r:id="rId31"/>
    <s:sheet name="Note 8 - Share-based Compensa32" sheetId="32" r:id="rId32"/>
    <s:sheet name="Note 8 - Share-based Compensa33" sheetId="33" r:id="rId33"/>
    <s:sheet name="Note 8 - Share-based Compensa34" sheetId="34" r:id="rId34"/>
    <s:sheet name="Note 8 - Share-based Compensa35" sheetId="35" r:id="rId35"/>
  </s:sheets>
  <s:definedNames/>
  <s:calcPr calcId="124519" calcMode="auto" fullCalcOnLoad="1"/>
</s:workbook>
</file>

<file path=xl/sharedStrings.xml><?xml version="1.0" encoding="utf-8"?>
<sst xmlns="http://schemas.openxmlformats.org/spreadsheetml/2006/main" uniqueCount="303">
  <si>
    <t>Document And Entity Information - shares</t>
  </si>
  <si>
    <t>3 Months Ended</t>
  </si>
  <si>
    <t>Sep. 30, 2016</t>
  </si>
  <si>
    <t>Nov. 08, 2016</t>
  </si>
  <si>
    <t>Document Information [Line Items]</t>
  </si>
  <si>
    <t>Entity Registrant Name</t>
  </si>
  <si>
    <t>Aviragen Therapeutics, Inc.</t>
  </si>
  <si>
    <t>Entity Central Index Key</t>
  </si>
  <si>
    <t>Trading Symbol</t>
  </si>
  <si>
    <t>avir</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Current Period Unaudited) - USD ($) $ in Millions</t>
  </si>
  <si>
    <t>Jun. 30, 2016</t>
  </si>
  <si>
    <t>BARDA [Member]</t>
  </si>
  <si>
    <t>Current assets:</t>
  </si>
  <si>
    <t>Accounts receivable, net of allowance</t>
  </si>
  <si>
    <t>Cash and cash equivalents</t>
  </si>
  <si>
    <t>Short-term investments</t>
  </si>
  <si>
    <t>Prepaid and other current assets</t>
  </si>
  <si>
    <t>Total current assets</t>
  </si>
  <si>
    <t>Non-current assets:</t>
  </si>
  <si>
    <t>Property and equipment, net</t>
  </si>
  <si>
    <t>Total assets</t>
  </si>
  <si>
    <t>Current liabilities:</t>
  </si>
  <si>
    <t>Accounts payable</t>
  </si>
  <si>
    <t>Accrued expenses</t>
  </si>
  <si>
    <t>Short-term note payable</t>
  </si>
  <si>
    <t>Liability related to sale of future royalties, current portion</t>
  </si>
  <si>
    <t>Total current liabilities</t>
  </si>
  <si>
    <t>Non-current liabilities:</t>
  </si>
  <si>
    <t>Long-term note payable, net of current portion</t>
  </si>
  <si>
    <t>Liability related to sale of future royalties, net of current portion</t>
  </si>
  <si>
    <t>Other long-term liabilities, net of current portion</t>
  </si>
  <si>
    <t>Total liabilities</t>
  </si>
  <si>
    <t>Commitments and contingencies</t>
  </si>
  <si>
    <t xml:space="preserve"> </t>
  </si>
  <si>
    <t>Stockholders’ equity:</t>
  </si>
  <si>
    <t>Preferred stock, $0.10 par value: 5,000,000 shares authorized, no shares issued and outstanding</t>
  </si>
  <si>
    <t>Common stock, $0.10 par value: 200,000,000 shares authorized; 38,640,487 shares issued and outstanding at September 30, 2016 and June 30, 2016</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Sep. 30, 2015</t>
  </si>
  <si>
    <t>Revenue:</t>
  </si>
  <si>
    <t>Royalty revenue and milestones</t>
  </si>
  <si>
    <t>Total revenue</t>
  </si>
  <si>
    <t>Operating expense:</t>
  </si>
  <si>
    <t>Research and development</t>
  </si>
  <si>
    <t>General and administrative</t>
  </si>
  <si>
    <t>Foreign exchange (gain) loss</t>
  </si>
  <si>
    <t>Total operating expense</t>
  </si>
  <si>
    <t>Loss from operations</t>
  </si>
  <si>
    <t>Other (expense) income:</t>
  </si>
  <si>
    <t>Non-cash interest expense on liability related to sale of future royalties</t>
  </si>
  <si>
    <t>Interest income</t>
  </si>
  <si>
    <t>Total other (expense) income</t>
  </si>
  <si>
    <t>Net loss</t>
  </si>
  <si>
    <t>Basic net loss per share (in dollars per share)</t>
  </si>
  <si>
    <t>Diluted net loss per share (in dollars per share)</t>
  </si>
  <si>
    <t>Basic weighted-average shares outstanding (in shares)</t>
  </si>
  <si>
    <t>Diluted weighted-average shares outstanding (in shares)</t>
  </si>
  <si>
    <t>Condensed Consolidated Statement of Stockholders' Equity (Unaudited) - 3 months ended Sep. 30, 2016 - USD ($) $ in Millions</t>
  </si>
  <si>
    <t>Common Stock [Member]</t>
  </si>
  <si>
    <t>Additional Paid-in Capital [Member]</t>
  </si>
  <si>
    <t>Retained Earnings [Member]</t>
  </si>
  <si>
    <t>AOCI Attributable to Parent [Member]</t>
  </si>
  <si>
    <t>Total</t>
  </si>
  <si>
    <t>Balances (in shares) at Jun. 30, 2016</t>
  </si>
  <si>
    <t>Balances at Jun. 30, 2016</t>
  </si>
  <si>
    <t>Share-based compensation</t>
  </si>
  <si>
    <t>Balances (in shares) at Sep. 30, 2016</t>
  </si>
  <si>
    <t>Balances at Sep. 30, 2016</t>
  </si>
  <si>
    <t>Condensed Consolidated Statements of Cash Flows (Unaudited) - USD ($) $ in Millions</t>
  </si>
  <si>
    <t>Cash flows from operating activities:</t>
  </si>
  <si>
    <t>Adjustments to reconcile net loss to net cash (used in) provided by operating activities:</t>
  </si>
  <si>
    <t>Non-cash interest expense related to sale of future royalties</t>
  </si>
  <si>
    <t>Change in operating assets and liabilities:</t>
  </si>
  <si>
    <t>Accounts receivables</t>
  </si>
  <si>
    <t>Prepaid expenses and other current assets</t>
  </si>
  <si>
    <t>Accounts payable and accrued expenses</t>
  </si>
  <si>
    <t>Net cash (used in) provided by operating activities</t>
  </si>
  <si>
    <t>Cash flows from investing activities:</t>
  </si>
  <si>
    <t>Purchases of short and long-term investments</t>
  </si>
  <si>
    <t>Maturity of short-term investments</t>
  </si>
  <si>
    <t>Net cash provided by (used in) investing activities</t>
  </si>
  <si>
    <t>Cash flows from financing activities:</t>
  </si>
  <si>
    <t>Payment on note payable</t>
  </si>
  <si>
    <t>Net cash used in financing activities</t>
  </si>
  <si>
    <t>(Decrease) increase in cash and cash equivalents</t>
  </si>
  <si>
    <t>Cash and cash equivalents at beginning of period</t>
  </si>
  <si>
    <t>Cash and cash equivalents at end of period</t>
  </si>
  <si>
    <t>Note 1 - Company Overview</t>
  </si>
  <si>
    <t>Notes to Financial Statements</t>
  </si>
  <si>
    <t>Nature of Operations [Text Block]</t>
  </si>
  <si>
    <t xml:space="preserve"> (1) Company Overview Aviragen Therapeutics, Inc., together with its wholly owned subsidiaries (“Aviragen”, or the “Company”) is a biopharmaceutical company focused on the discovery and development of direct-acting antivirals to treat infections that have limited therapeutic options and affect a significant number of patients globally. The Company has three product candidates in active clinical development: vapendavir, an oral treatment for human rhinovirus (“HRV”) upper respiratory infections in moderate and severe asthmatics currently being evaluated in the Phase 2b SPIRITUS trial; BTA585, an oral fusion protein inhibitor in Phase 2 development for the treatment and prevention of respiratory syncytial virus (“RSV”) infections; and BTA074, a topical antiviral treatment in Phase 2 development for condyloma caused by human papillomavirus types 6 and 11. The Company is incorporated in the state of Delaware and its corporate headquarters are located in Alpharetta, Georgia. Although several of the Company’s influenza product candidates have been successfully developed and commercialized to-date by other larger pharmaceutical companies under collaboration, license or commercialization agreements with the Company, it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The Company plans to continue to finance its operations with (i) existing cash, cash equivalents and investments, (ii) proceeds from existing or potential future royalty-bearing licenses or collaborative research and development arrangements, (iii) future equity and/or asset or debt financings, or (iv) other financing arrangements. The Company’s ability to continue to support its operations is dependent, in the near-term, upon managing its cash resources,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 assurance that additional capital or funds will be available on terms acceptable to the Company, if at all, that the Company will be able to enter into collaboration, license or commercialization agreements in the future, or that the Company will ever generate significant product revenue and become operationally profitable on a consistent basis. </t>
  </si>
  <si>
    <t>Note 2 - Basis of Presentation</t>
  </si>
  <si>
    <t>Basis of Presentation and Significant Accounting Policies [Text Block]</t>
  </si>
  <si>
    <t xml:space="preserve"> (2)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 disclosure normally included in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densed consolidated financial statements included in the Company’s Annual Report on Form 10-K that was filed with the SEC on September 13, 2016. The unaudited interim condensed consolidated financial statements include the accounts of the Company and all of its wholly owned subsidiaries. All inter-company transactions and balances are eliminated in consolidation. Operating results for the three months ended September 30, 2016 are not necessarily indicative of those in future quarters or the annual results that may be expected for the Company’s fiscal year ending June 30, 2017. For a more complete discussion of the Company’s significant accounting policies and other information, this report should be read in conjunction with the consolidated financial statements for the fiscal year ended June 30, 2016 included in the Company’s Annual Report on Form 10-K that was filed with the SEC on September 13, 2016. The Company’s significant accounting policies have not changed since June 30, 2016. Recent Accounting Standards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In August 2014, the FASB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ending after December 15, 2016, and for annual periods and interim periods thereafter with early application permitted. Accordingly, the standard is effective for the Company on June 30, 2017. The adoption of this guidance is not expected to have a material impact on the Company’s consolidated financial statements. In January 2016, the FASB issued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The Company is currently evaluating the impact that the standard will have on the consolidated financial statements. In February 2016, the FASB issued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t>
  </si>
  <si>
    <t>Note 3 - Fair Value Measurements</t>
  </si>
  <si>
    <t>Fair Value Disclosures [Text Block]</t>
  </si>
  <si>
    <t xml:space="preserve"> (3) Fair Value Measurements A fair value hierarchy has been established that requires the Company to maximize the use of observable inputs, where available, and minimize the use of unobservable inputs when measuring fair value. The fair value hierarchy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sets forth the financial assets and liabilities that were measured at fair value on a recurring basis at September 30, 2016 and June 30, 2016, by level within the fair value hierarchy. The assets and liabilities measured at fair value are classified in their entirety based on the lowest level of input that is significant to the fair value measurement. A portion of the Company’s short-term investments have been classified as Level 2, which have been initially valued at the transaction price and subsequently revalued, at the end of each reporting period, utilizing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 (in millions) Quoted Prices in Markets for Assets Significant Other Observable Inputs Significant Unobservable Inputs September 30 , 201 6 Total (Level 1) (Level 2) (Level 3) Cash equivalents $ 9.4 $ 9.4 $ — $ — Short-term investments available-for-sale 12.4 6.0 6.4 — Total $ 21.8 $ 15.4 $ 6.4 $ — (in millions) Quoted Prices in Active Markets for Assets Significant Other Observable Inputs Significant Unobservable Inputs June 30, 201 6 Total (Level 1) (Level 2) (Level 3) Cash equivalents $ 1.5 $ 1.5 $ — $ — Short-term investments available-for-sale 19.3 10.0 9.3 — Total $ 20.8 $ 11.5 $ 9.3 $ — Cash equivalents consist primarily of money market funds. Short-term investments consist of U.S. agency securities, certificates of deposit, corporate securities and U.S. Treasury securities, classified as available-for-sale and have maturities greater than 365 days from the date of acquisition. The following table shows the unrealized gains and losses and fair values for those investments as of September 30, 2016 and June 30, 2016 aggregated by major security type: (in millions) Unrealized Unrealized September 30, 2016 At Cost Gains (Losses) At Fair Value Money market funds $ 9.4 $ — $ — $ 9.4 Debt securities of U.S. government agencies 2.0 — — 2.0 U.S. Treasury securities 4.0 — — 4.0 Corporate notes 2.0 — — 2.0 Certificates of deposit 4.4 — — 4.4 Total $ 21.8 $ — $ — $ 21.8 (in millions) Unrealized Unrealized June 30, 201 6 At Cost Gains (Losses) At Fair Value Money market funds $ 1.5 $ — $ — $ 1.5 Debt securities of U.S. government agencies 2.0 — — 2.0 U.S. Treasury securities 7.0 — — 7.0 Corporate notes 2.9 0.1 — 3.0 Certificates of deposit 7.3 — — 7.3 Total $ 20.7 $ 0.1 $ — $ 20.8 As of September 30, 2016, the Company had no investments in an unrealized gain (loss) position. As of June 30, 2016, the Company had investments in an unrealized gain (loss) position below material disclosure thresholds in the table above. The Company has determined that the unrealized gains and losses on these investments are temporary in nature and expects the security to mature at its stated maturity principal. All available-for-sale securities held at September 30, 2016, will mature within a one year period. The fair value of cash, accounts receivable, accounts payable and accrued liabilities approximate their carrying value because of the short-term nature of these financial instruments respectively, at September 30 , 2016 and June 30, 2016 . The fair value of the Company’s short-term note payable, which is measured using Level 2 inputs, approximates book value, at September 30 , 2016 and June 30, 2016. </t>
  </si>
  <si>
    <t>Note 4 - Accrued and Other Current Liabilities</t>
  </si>
  <si>
    <t>Accounts Payable, Accrued Liabilities, and Other Liabilities Disclosure, Current [Text Block]</t>
  </si>
  <si>
    <t xml:space="preserve"> (4) Accrued and Other Current Liabilities Accrued expenses consist of the following (in millions): September 30 , 201 6 June 30, 201 6 Professional fees $ 0.6 $ 0.1 Salary and benefits 0.3 0.6 Research and development expenses 4.6 2.2 Other accrued expenses 0.1 0.7 Total accrued expenses and other liabilities $ 5.6 $ 3.6 </t>
  </si>
  <si>
    <t>Note 5 - Liabilities Related to Sale of Future Royalties</t>
  </si>
  <si>
    <t>Deferred Revenue Disclosure [Text Block]</t>
  </si>
  <si>
    <t xml:space="preserve"> ( 5 ) Liabilities Related to Sale of Future Royalties In April 2016, the Company sold certain royalty rights related to the approved product Inavir ® The following table shows the activity within the liability account during the three months ended September 30, 2016: in millions Total Liability related to sale of future royalties, June 30, 2016 $ 18.1 Non-cash royalty revenue paid to HCRP (0.1 ) Non-cash interest expense recognized 0.4 Total Liability related to sale of future royalties, September 30, 2016 $ 18.4 </t>
  </si>
  <si>
    <t>Note 6 - Net Loss Per Share</t>
  </si>
  <si>
    <t>Earnings Per Share [Text Block]</t>
  </si>
  <si>
    <t xml:space="preserve"> (6) Net Loss per share Basic and diluted net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 The following tables set forth the computation of historical basic and diluted net income (loss) per share. Three Months Ended September 30 , 201 6 201 5 Net income (loss) (in millions) $ (10.0 ) $ (6.6 ) Weighted-average shares outstanding 38,640,487 38,624,227 Dilutive effect of restricted stock and stock options - - Shares used to compute diluted earnings per share 38,640,487 38,624,227 Basic net income (loss) per share $ (0.26 ) $ (0.17 ) Diluted net income (loss) income per share $ (0.26 ) $ (0.17 ) Number of anti-dilutive share-based awards excluded from computation 5,806,900 4,394,607 </t>
  </si>
  <si>
    <t>Note 7 - Licenses, Royalty, Collaborative and Contractual Arrangements</t>
  </si>
  <si>
    <t>Collaborative Arrangement Disclosure [Text Block]</t>
  </si>
  <si>
    <t xml:space="preserve"> (7 ) Licenses, Royalty Collaborative and Contractual Arrangements Royalty agreements The Company entered into a royalty-bearing research and license agreement with GlaxoSmithKline (“GSK”) in 1990 for the development and commercialization of zanamivir, a neuraminidase inhibitor (“NI”) marketed by GSK as Relenza® to treat influenza. Under the terms of the agreement, the Company licensed zanamivir to GSK on an exclusive, worldwide basis and is entitled to receive royalty payments of 7% of GSK's annual net sales of Relenza ® ® ® ® ® The Company also generates royalty revenue from the sale of Inavir ® ® ® On April 22, 2016, the Company entered into a Royalty Interest Acquisition Agreement (“Agreement”) with HCRP. Under the Agreement, HCRP made a $20 million cash payment to the Company in consideration for acquiring from the Sellers certain royalty rights (“Royalty Rights”) related to the approved product Inavir ® The following tables summarize the key components of the Company’s revenues (in millions): Three Months Ended September 30, 2016 2015 (in millions) Royalty revenue – Relenza ® $ 0.1 $ 1.7 Total revenue $ 0.1 $ 1.7 Collaborative and contract arrangements In July 2016, the Company entered into an exclusive, worldwide license for RSV replication inhibitors intellectual property with Georgia State University Research Foundation (“GSURF”) in exchange for an upfront fee, future milestone payments and royalties on future net sales of any products that utilize the underlying RSV intellectual property. The Company has an obligation to make a minimum payment of $10,000 to GSURF annually until the license agreement expires or is terminated. The Company also entered into a two year sponsored research agreement with GSURF for annual sponsored research payments. In connection with the Company’s BTA585 clinical trial, a Clinical Research Organization (“CRO”), engaged by the Company to provide certain services for this trial, notified the Company of its intent to explore additional compensation in an amount up to $1.6 million, due to a previous delay in the trial. The Company is currently reviewing the facts of the notice and due to the early stages of the matter described above, the Company cannot reasonably estimate the possible loss or range of loss, if any, that may result from these matters. As such, the Company is not currently able to estimate the impact of the potential additional expense on its financial position or results of operations.</t>
  </si>
  <si>
    <t>Note 8 - Share-based Compensation</t>
  </si>
  <si>
    <t>Disclosure of Compensation Related Costs, Share-based Payments [Text Block]</t>
  </si>
  <si>
    <t xml:space="preserve"> ( 8 ) Share-based Compensation For the three month periods ended September 30, 2016 and 2015, the Company recorded share-based compensation expense related to grants from equity incentive plans of $0.4 million and $0.6 million, respectively. No income tax benefit was recognized in the statements of operations and no share-based compensation expense was capitalized as part of any assets for the three month periods ended September 30, 2016 and 2015. Stock Options The fair value of each stock option award was estimated at its respective date of grant using the Black-Scholes method with the following assumptions: Three Months Ended September 3 0 , 201 6 201 5 Weighted-average risk-free interest rate 1.10 % 1.50 % Dividend yield — — Expected weighted-average volatility .76 .75 Expected weighted-average life of options (years) 6.0 4.0 Weighted-average fair value of options granted $ 0.87 $ 1.35 The risk-free rate interest rate is based on the expected life of the option and the corresponding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 A summary of the Company’s outstanding stock option activity for the three months ended September 30, 2016 is as follows: Number of Stock Options Weighted Average Exercise Price Per Option Weighted-Average Remaining Contractual Term Aggregate Intrinsic Value($000) (In Years) Outstanding at June 30, 2016 4,751,423 $ 4.07 - Granted 1,310,000 1.33 Exercised — — Forfeited or expired (254,523 ) 2.59 Outstanding at September 30, 2016 5,806,900 $ 3.52 7.4 $ - The total intrinsic value of stock options exercised during the three month period ended September 30, 2016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 The following tables summarize information relating to outstanding and exercisable options as of September 30, 2016: September 30 , 2016 Outstanding Weighted Average Exercisable Exercise Prices Number of Remaining Contractual Life Weighted Average Exercise Price Number of Stock Options Weighted Average Exercise Price (In Years) $ 1.30 — 1.40 1,514,167 9.82 $ 1.34 9,167 $ 1.37 $ 1.50 — 2.45 1,617,547 8.02 2.26 491,460 2.37 $ 2.47 — 4.07 2,274,000 5.79 3.29 1,587,290 3.61 $ 4.15 — 39.60 401,186 4.89 18.08 308,686 22.02 5,806,900 7.40 $ 3.52 2,396,603 5.72 Restricted Stock Units and Market Stock Units (MSUs). Shares Weighted Balance at June 30, 2016 49,206 $ 4.00 Awarded - - Released - - Forfeited (4,375 ) 4.00 Balance at September 30, 2016 44,831 $ 4.00 As of September 30, 2016 there was $2.9 million of unrecognized share-based compensation expense related to all unvested share-based awards. Unrecognized stock-based compensation expense for equity awards will be adjusted for future changes in estimated forfeitures. This balance is expected to be recognized over a weighted-average period of approximately 2.1 years.</t>
  </si>
  <si>
    <t>Significant Accounting Policies (Policies)</t>
  </si>
  <si>
    <t>Accounting Policies [Abstract]</t>
  </si>
  <si>
    <t>Basis of Accounting, Policy [Policy Text Block]</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 disclosure normally included in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densed consolidated financial statements included in the Company’s Annual Report on Form 10-K that was filed with the SEC on September 13, 2016. The unaudited interim condensed consolidated financial statements include the accounts of the Company and all of its wholly owned subsidiaries. All inter-company transactions and balances are eliminated in consolidation. Operating results for the three months ended September 30, 2016 are not necessarily indicative of those in future quarters or the annual results that may be expected for the Company’s fiscal year ending June 30, 2017. For a more complete discussion of the Company’s significant accounting policies and other information, this report should be read in conjunction with the consolidated financial statements for the fiscal year ended June 30, 2016 included in the Company’s Annual Report on Form 10-K that was filed with the SEC on September 13, 2016. The Company’s significant accounting policies have not changed since June 30, 2016.</t>
  </si>
  <si>
    <t>New Accounting Pronouncements, Policy [Policy Text Block]</t>
  </si>
  <si>
    <t>Recent Accounting Standards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In August 2014, the FASB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ending after December 15, 2016, and for annual periods and interim periods thereafter with early application permitted. Accordingly, the standard is effective for the Company on June 30, 2017. The adoption of this guidance is not expected to have a material impact on the Company’s consolidated financial statements. In January 2016, the FASB issued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The Company is currently evaluating the impact that the standard will have on the consolidated financial statements. In February 2016, the FASB issued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t>
  </si>
  <si>
    <t>Note 3 - Fair Value Measurements (Tables)</t>
  </si>
  <si>
    <t>Notes Tables</t>
  </si>
  <si>
    <t>Fair Value, Assets Measured on Recurring Basis [Table Text Block]</t>
  </si>
  <si>
    <t xml:space="preserve"> (in millions) Quoted Prices in Markets for Assets Significant Other Observable Inputs Significant Unobservable Inputs September 30 , 201 6 Total (Level 1) (Level 2) (Level 3) Cash equivalents $ 9.4 $ 9.4 $ — $ — Short-term investments available-for-sale 12.4 6.0 6.4 — Total $ 21.8 $ 15.4 $ 6.4 $ — (in millions) Quoted Prices in Active Markets for Assets Significant Other Observable Inputs Significant Unobservable Inputs June 30, 201 6 Total (Level 1) (Level 2) (Level 3) Cash equivalents $ 1.5 $ 1.5 $ — $ — Short-term investments available-for-sale 19.3 10.0 9.3 — Total $ 20.8 $ 11.5 $ 9.3 $ — </t>
  </si>
  <si>
    <t>Unrealized Gain (Loss) on Investments [Table Text Block]</t>
  </si>
  <si>
    <t xml:space="preserve"> (in millions) Unrealized Unrealized September 30, 2016 At Cost Gains (Losses) At Fair Value Money market funds $ 9.4 $ — $ — $ 9.4 Debt securities of U.S. government agencies 2.0 — — 2.0 U.S. Treasury securities 4.0 — — 4.0 Corporate notes 2.0 — — 2.0 Certificates of deposit 4.4 — — 4.4 Total $ 21.8 $ — $ — $ 21.8 (in millions) Unrealized Unrealized June 30, 201 6 At Cost Gains (Losses) At Fair Value Money market funds $ 1.5 $ — $ — $ 1.5 Debt securities of U.S. government agencies 2.0 — — 2.0 U.S. Treasury securities 7.0 — — 7.0 Corporate notes 2.9 0.1 — 3.0 Certificates of deposit 7.3 — — 7.3 Total $ 20.7 $ 0.1 $ — $ 20.8 </t>
  </si>
  <si>
    <t>Note 4 - Accrued and Other Current Liabilities (Tables)</t>
  </si>
  <si>
    <t>Schedule of Accrued Liabilities [Table Text Block]</t>
  </si>
  <si>
    <t xml:space="preserve"> September 30 , 201 6 June 30, 201 6 Professional fees $ 0.6 $ 0.1 Salary and benefits 0.3 0.6 Research and development expenses 4.6 2.2 Other accrued expenses 0.1 0.7 Total accrued expenses and other liabilities $ 5.6 $ 3.6 </t>
  </si>
  <si>
    <t>Note 5 - Liabilities Related to Sale of Future Royalties (Tables)</t>
  </si>
  <si>
    <t>Deferred Revenue, by Arrangement, Disclosure [Table Text Block]</t>
  </si>
  <si>
    <t xml:space="preserve"> in millions Total Liability related to sale of future royalties, June 30, 2016 $ 18.1 Non-cash royalty revenue paid to HCRP (0.1 ) Non-cash interest expense recognized 0.4 Total Liability related to sale of future royalties, September 30, 2016 $ 18.4 </t>
  </si>
  <si>
    <t>Note 6 - Net Loss Per Share (Tables)</t>
  </si>
  <si>
    <t>Schedule of Earnings Per Share, Basic and Diluted [Table Text Block]</t>
  </si>
  <si>
    <t xml:space="preserve"> Three Months Ended September 30 , 201 6 201 5 Net income (loss) (in millions) $ (10.0 ) $ (6.6 ) Weighted-average shares outstanding 38,640,487 38,624,227 Dilutive effect of restricted stock and stock options - - Shares used to compute diluted earnings per share 38,640,487 38,624,227 Basic net income (loss) per share $ (0.26 ) $ (0.17 ) Diluted net income (loss) income per share $ (0.26 ) $ (0.17 ) Number of anti-dilutive share-based awards excluded from computation 5,806,900 4,394,607 </t>
  </si>
  <si>
    <t>Note 7 - Licenses, Royalty, Collaborative and Contractual Arrangements (Tables)</t>
  </si>
  <si>
    <t>Schedule of Segment Reporting Information, by Segment [Table Text Block]</t>
  </si>
  <si>
    <t xml:space="preserve"> Three Months Ended September 30, 2016 2015 (in millions) Royalty revenue – Relenza ® $ 0.1 $ 1.7 Total revenue $ 0.1 $ 1.7 </t>
  </si>
  <si>
    <t>Note 8 - Share-based Compensation (Tables)</t>
  </si>
  <si>
    <t>Schedule of Share-based Payment Award, Stock Options, Valuation Assumptions [Table Text Block]</t>
  </si>
  <si>
    <t xml:space="preserve"> Three Months Ended September 3 0 , 201 6 201 5 Weighted-average risk-free interest rate 1.10 % 1.50 % Dividend yield — — Expected weighted-average volatility .76 .75 Expected weighted-average life of options (years) 6.0 4.0 Weighted-average fair value of options granted $ 0.87 $ 1.35 </t>
  </si>
  <si>
    <t>Schedule of Share-based Compensation, Stock Options, Activity [Table Text Block]</t>
  </si>
  <si>
    <t xml:space="preserve"> Number of Stock Options Weighted Average Exercise Price Per Option Weighted-Average Remaining Contractual Term Aggregate Intrinsic Value($000) (In Years) Outstanding at June 30, 2016 4,751,423 $ 4.07 - Granted 1,310,000 1.33 Exercised — — Forfeited or expired (254,523 ) 2.59 Outstanding at September 30, 2016 5,806,900 $ 3.52 7.4 $ - </t>
  </si>
  <si>
    <t>Schedule of Share-based Compensation, Shares Authorized under Stock Option Plans, by Exercise Price Range [Table Text Block]</t>
  </si>
  <si>
    <t xml:space="preserve"> September 30 , 2016 Outstanding Weighted Average Exercisable Exercise Prices Number of Remaining Contractual Life Weighted Average Exercise Price Number of Stock Options Weighted Average Exercise Price (In Years) $ 1.30 — 1.40 1,514,167 9.82 $ 1.34 9,167 $ 1.37 $ 1.50 — 2.45 1,617,547 8.02 2.26 491,460 2.37 $ 2.47 — 4.07 2,274,000 5.79 3.29 1,587,290 3.61 $ 4.15 — 39.60 401,186 4.89 18.08 308,686 22.02 5,806,900 7.40 $ 3.52 2,396,603 5.72 </t>
  </si>
  <si>
    <t>Schedule of Nonvested Performance-based Units Activity [Table Text Block]</t>
  </si>
  <si>
    <t xml:space="preserve"> Shares Weighted Balance at June 30, 2016 49,206 $ 4.00 Awarded - - Released - - Forfeited (4,375 ) 4.00 Balance at September 30, 2016 44,831 $ 4.00 </t>
  </si>
  <si>
    <t>Note 3 - Fair Value Measurements (Details Textual)</t>
  </si>
  <si>
    <t>Available-for-Sale Securities, Maturity Period</t>
  </si>
  <si>
    <t>1 year</t>
  </si>
  <si>
    <t>Note 3 - Fair Value Measurements - Summary of Investments (Details) - USD ($) $ in Millions</t>
  </si>
  <si>
    <t>Jun. 30, 2015</t>
  </si>
  <si>
    <t>Money Market Funds [Member] | Fair Value, Inputs, Level 1 [Member]</t>
  </si>
  <si>
    <t>Available for Sale Securities - Current</t>
  </si>
  <si>
    <t>Money Market Funds [Member] | Fair Value, Inputs, Level 2 [Member]</t>
  </si>
  <si>
    <t>Money Market Funds [Member] | Fair Value, Inputs, Level 3 [Member]</t>
  </si>
  <si>
    <t>Money Market Funds [Member]</t>
  </si>
  <si>
    <t>Short-term Investments [Member] | Fair Value, Inputs, Level 1 [Member]</t>
  </si>
  <si>
    <t>Short-term Investments [Member] | Fair Value, Inputs, Level 2 [Member]</t>
  </si>
  <si>
    <t>Short-term Investments [Member] | Fair Value, Inputs, Level 3 [Member]</t>
  </si>
  <si>
    <t>Short-term Investments [Member]</t>
  </si>
  <si>
    <t>Fair Value, Inputs, Level 1 [Member]</t>
  </si>
  <si>
    <t>Fair Value, Inputs, Level 2 [Member]</t>
  </si>
  <si>
    <t>Fair Value, Inputs, Level 3 [Member]</t>
  </si>
  <si>
    <t>Note 3 - Fair Value Measurements - Unrealized Gain (Loss) on Investments (Details) - USD ($) $ in Millions</t>
  </si>
  <si>
    <t>At Cost</t>
  </si>
  <si>
    <t>Unrealized Gains</t>
  </si>
  <si>
    <t>Unrealized (Losses)</t>
  </si>
  <si>
    <t>Fair Value</t>
  </si>
  <si>
    <t>US Government Agencies Debt Securities [Member]</t>
  </si>
  <si>
    <t>US Treasury Securities [Member]</t>
  </si>
  <si>
    <t>Corporate Note Securities [Member]</t>
  </si>
  <si>
    <t>Certificates of Deposit [Member]</t>
  </si>
  <si>
    <t>Note 4 - Accrued and Other Current Liabilities - Summary of Accrued and Other Current Liabilities (Details) - USD ($) $ in Millions</t>
  </si>
  <si>
    <t>Professional fees</t>
  </si>
  <si>
    <t>Salary and benefits</t>
  </si>
  <si>
    <t>Research and development expenses</t>
  </si>
  <si>
    <t>Other accrued expenses</t>
  </si>
  <si>
    <t>Total accrued expenses and other liabilities</t>
  </si>
  <si>
    <t>Note 5 - Liabilities Related to Sale of Future Royalties (Details Textual) $ in Millions</t>
  </si>
  <si>
    <t>1 Months Ended</t>
  </si>
  <si>
    <t>Apr. 30, 2016USD ($)</t>
  </si>
  <si>
    <t>HealthCare Royalty Partners III, L.P. [Member] | Royalty Arrangement [Member]</t>
  </si>
  <si>
    <t>Deferred Revenue, Additions</t>
  </si>
  <si>
    <t>Note 5 - Liabilities Related to Sale of Future Royalties - Deferred Revenue Activity (Details) - Royalty Arrangement [Member] - HealthCare Royalty Partners III, L.P. [Member] $ in Millions</t>
  </si>
  <si>
    <t>Sep. 30, 2016USD ($)</t>
  </si>
  <si>
    <t>Total Liability related to sale of future royalties, June 30, 2016</t>
  </si>
  <si>
    <t>Non-cash royalty revenue paid to HCRP</t>
  </si>
  <si>
    <t>Non-cash interest expense recognized</t>
  </si>
  <si>
    <t>Total Liability related to sale of future royalties, September 30, 2016</t>
  </si>
  <si>
    <t>Note 6 - Net Loss Per Share - Computation of Historical Basic and Diluted Net Loss Per Share (Details) - USD ($) $ / shares in Units, $ in Millions</t>
  </si>
  <si>
    <t>Weighted-average shares outstanding (in shares)</t>
  </si>
  <si>
    <t>Shares used to compute diluted earnings per share (in shares)</t>
  </si>
  <si>
    <t>Basic net income (loss) per share (in dollars per share)</t>
  </si>
  <si>
    <t>Diluted net income (loss) income per share (in dollars per share)</t>
  </si>
  <si>
    <t>Number of anti-dilutive share-based awards excluded from computation (in shares)</t>
  </si>
  <si>
    <t>Note 7 - Licenses, Royalty, Collaborative and Contractual Arrangements (Details Textual) - USD ($)</t>
  </si>
  <si>
    <t>Apr. 22, 2016</t>
  </si>
  <si>
    <t>United States, Europe, Japan, And Other Countries [Member] | GSK [Member]</t>
  </si>
  <si>
    <t>Royalty Payment Percentage</t>
  </si>
  <si>
    <t>7.00%</t>
  </si>
  <si>
    <t>Australia, New Zealand, South Africa, and Indonesia [Member] | GSK [Member]</t>
  </si>
  <si>
    <t>10.00%</t>
  </si>
  <si>
    <t>Japan [Member] | Daiichi Sankyo [Member]</t>
  </si>
  <si>
    <t>4.00%</t>
  </si>
  <si>
    <t>HealthCare Royalty Partners III, L.P. [Member]</t>
  </si>
  <si>
    <t>Proceeds From Sale of Royalty Rights, Gross</t>
  </si>
  <si>
    <t>Georgia State University Research Foundation (GSURF) [Member]</t>
  </si>
  <si>
    <t>Collaborative Arrangement, Annual Minimum Payment</t>
  </si>
  <si>
    <t>Collaborative Agreement, Number of Years of Sponsored Research Agreement</t>
  </si>
  <si>
    <t>2 years</t>
  </si>
  <si>
    <t>Clinical Research Organization [Member]</t>
  </si>
  <si>
    <t>Collaborative Arrangement, Potential Additional Compensation</t>
  </si>
  <si>
    <t>Note 7 - Licenses, Royalty, Collaborative and Contractual Arrangements - Components of Revenues from Royalties, Collaborative and Contractual Agreements (Details) - USD ($) $ in Millions</t>
  </si>
  <si>
    <t>Relenza [Member]</t>
  </si>
  <si>
    <t>Note 8 - Share-based Compensation (Details Textual) - USD ($)</t>
  </si>
  <si>
    <t>The 2007 Omnibus Equity and Incentive Plan [Member]</t>
  </si>
  <si>
    <t>Allocated Share-based Compensation Expense</t>
  </si>
  <si>
    <t>Employee Service Share-based Compensation, Tax Benefit from Compensation Expense</t>
  </si>
  <si>
    <t>Employee Service Share-based Compensation, Allocation of Recognized Period Costs, Capitalized Amount</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36 days</t>
  </si>
  <si>
    <t>Note 8 - Share-based Compensation - Fair Value Assumptions (Details) - $ / shares</t>
  </si>
  <si>
    <t>Weighted-average risk-free interest rate</t>
  </si>
  <si>
    <t>1.10%</t>
  </si>
  <si>
    <t>1.50%</t>
  </si>
  <si>
    <t>Dividend yield</t>
  </si>
  <si>
    <t>Expected weighted-average volatility</t>
  </si>
  <si>
    <t>0.76%</t>
  </si>
  <si>
    <t>0.75%</t>
  </si>
  <si>
    <t>Expected weighted-average life of options (years)</t>
  </si>
  <si>
    <t>6 years</t>
  </si>
  <si>
    <t>4 years</t>
  </si>
  <si>
    <t>Weighted-average fair value of options granted (in dollars per share)</t>
  </si>
  <si>
    <t>Note 8 - Share-based Compensation - Stock Option Activity (Details)</t>
  </si>
  <si>
    <t>Sep. 30, 2016$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Outstanding, weighted-average remaining contractual term</t>
  </si>
  <si>
    <t>7 years 146 days</t>
  </si>
  <si>
    <t>Note 8 - Share-based Compensation - Exercise Price Range Relating to Outstanding and Exercisable Options (Details)</t>
  </si>
  <si>
    <t>Range One [Member]</t>
  </si>
  <si>
    <t>Exercise price range, lower limit (in dollars per share)</t>
  </si>
  <si>
    <t>Exercise price range, upper limit (in dollars per share)</t>
  </si>
  <si>
    <t>Outstanding Weighted Average Number of Stock Options (in shares) | shares</t>
  </si>
  <si>
    <t>Outstanding Weighted Average Remaining Contractual Life</t>
  </si>
  <si>
    <t>9 years 299 days</t>
  </si>
  <si>
    <t>Weighted Average Exercise Price (in dollars per share)</t>
  </si>
  <si>
    <t>Exercisable Number of Stock Options (in shares) | shares</t>
  </si>
  <si>
    <t>Exercisable Weighted Average Exercise Price (in dollars per share)</t>
  </si>
  <si>
    <t>Range Two [Member]</t>
  </si>
  <si>
    <t>8 years 7 days</t>
  </si>
  <si>
    <t>Range Three [Member]</t>
  </si>
  <si>
    <t>5 years 288 days</t>
  </si>
  <si>
    <t>Range Four [Member]</t>
  </si>
  <si>
    <t>4 years 324 days</t>
  </si>
  <si>
    <t>Note 8 - Share-based Compensation - Summary of Restricted Stock Units and MSU Activity (Details) - Restricted Stock and Market Stock Units [Member]</t>
  </si>
  <si>
    <t>Balance (in shares)</t>
  </si>
  <si>
    <t>Balance, weighted average grant date fair value (in dollars per share) | $ / shares</t>
  </si>
  <si>
    <t>Awarded (in shares)</t>
  </si>
  <si>
    <t>Released (in shares)</t>
  </si>
  <si>
    <t>Forfeited (in shares)</t>
  </si>
  <si>
    <t>Forfeited, weighted average grant date fair value (in dollars per share) | $ / shar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244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38640487</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2</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4</v>
      </c>
      <c s="2" r="B1" t="s">
        <v>1</v>
      </c>
    </row>
    <row r="2" spans="1:2">
      <c s="2" r="B2" t="s">
        <v>2</v>
      </c>
    </row>
    <row r="3" spans="1:2">
      <c s="3" r="A3" t="s">
        <v>122</v>
      </c>
    </row>
    <row r="4" spans="1:2">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3" r="A3" t="s">
        <v>122</v>
      </c>
    </row>
    <row r="4" spans="1:2">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0</v>
      </c>
      <c s="2" r="B1" t="s">
        <v>1</v>
      </c>
    </row>
    <row r="2" spans="1:2">
      <c s="2" r="B2" t="s">
        <v>2</v>
      </c>
    </row>
    <row r="3" spans="1:2">
      <c s="3" r="A3" t="s">
        <v>122</v>
      </c>
    </row>
    <row r="4" spans="1:2">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3</v>
      </c>
      <c s="2" r="B1" t="s">
        <v>1</v>
      </c>
    </row>
    <row r="2" spans="1:2">
      <c s="2" r="B2" t="s">
        <v>2</v>
      </c>
    </row>
    <row r="3" spans="1:2">
      <c s="3" r="A3" t="s">
        <v>122</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46</v>
      </c>
      <c s="2" r="B1" t="s">
        <v>1</v>
      </c>
    </row>
    <row r="2" spans="1:2">
      <c s="2" r="B2" t="s">
        <v>2</v>
      </c>
    </row>
    <row r="3" spans="1:2">
      <c s="3" r="A3" t="s">
        <v>147</v>
      </c>
    </row>
    <row r="4" spans="1:2">
      <c s="4" r="A4" t="s">
        <v>148</v>
      </c>
      <c s="4" r="B4" t="s">
        <v>149</v>
      </c>
    </row>
    <row r="5" spans="1:2">
      <c s="4" r="A5" t="s">
        <v>150</v>
      </c>
      <c s="4" r="B5"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53</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1</v>
      </c>
      <c s="2" r="B1" t="s">
        <v>1</v>
      </c>
    </row>
    <row r="2" spans="1:2">
      <c s="2" r="B2" t="s">
        <v>2</v>
      </c>
    </row>
    <row r="3" spans="1:2">
      <c s="3" r="A3" t="s">
        <v>153</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4</v>
      </c>
      <c s="2" r="B1" t="s">
        <v>1</v>
      </c>
    </row>
    <row r="2" spans="1:2">
      <c s="2" r="B2" t="s">
        <v>2</v>
      </c>
    </row>
    <row r="3" spans="1:2">
      <c s="3" r="A3" t="s">
        <v>153</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row>
    <row r="3" spans="1:3">
      <c s="3" r="A3" t="s">
        <v>32</v>
      </c>
    </row>
    <row r="4" spans="1:3">
      <c s="4" r="A4" t="s">
        <v>33</v>
      </c>
      <c s="7" r="B4" t="n">
        <v>0.6</v>
      </c>
      <c s="7" r="C4" t="n">
        <v>0.7</v>
      </c>
    </row>
    <row r="5" spans="1:3">
      <c s="4" r="A5" t="s">
        <v>34</v>
      </c>
      <c s="8" r="B5" t="n">
        <v>45.9</v>
      </c>
      <c s="8" r="C5" t="n">
        <v>49.7</v>
      </c>
    </row>
    <row r="6" spans="1:3">
      <c s="4" r="A6" t="s">
        <v>35</v>
      </c>
      <c s="8" r="B6" t="n">
        <v>12.4</v>
      </c>
      <c s="8" r="C6" t="n">
        <v>19.3</v>
      </c>
    </row>
    <row r="7" spans="1:3">
      <c s="4" r="A7" t="s">
        <v>36</v>
      </c>
      <c s="8" r="B7" t="n">
        <v>3.9</v>
      </c>
      <c s="8" r="C7" t="n">
        <v>2.7</v>
      </c>
    </row>
    <row r="8" spans="1:3">
      <c s="4" r="A8" t="s">
        <v>37</v>
      </c>
      <c s="8" r="B8" t="n">
        <v>62.8</v>
      </c>
      <c s="8" r="C8" t="n">
        <v>72.40000000000001</v>
      </c>
    </row>
    <row r="9" spans="1:3">
      <c s="3" r="A9" t="s">
        <v>38</v>
      </c>
    </row>
    <row r="10" spans="1:3">
      <c s="4" r="A10" t="s">
        <v>39</v>
      </c>
      <c s="8" r="B10" t="n">
        <v>0.3</v>
      </c>
      <c s="8" r="C10" t="n">
        <v>0.3</v>
      </c>
    </row>
    <row r="11" spans="1:3">
      <c s="4" r="A11" t="s">
        <v>40</v>
      </c>
      <c s="8" r="B11" t="n">
        <v>63.1</v>
      </c>
      <c s="8" r="C11" t="n">
        <v>72.7</v>
      </c>
    </row>
    <row r="12" spans="1:3">
      <c s="3" r="A12" t="s">
        <v>41</v>
      </c>
    </row>
    <row r="13" spans="1:3">
      <c s="4" r="A13" t="s">
        <v>42</v>
      </c>
      <c s="8" r="B13" t="n">
        <v>1.6</v>
      </c>
      <c s="8" r="C13" t="n">
        <v>3.9</v>
      </c>
    </row>
    <row r="14" spans="1:3">
      <c s="4" r="A14" t="s">
        <v>43</v>
      </c>
      <c s="8" r="B14" t="n">
        <v>5.6</v>
      </c>
      <c s="8" r="C14" t="n">
        <v>3.6</v>
      </c>
    </row>
    <row r="15" spans="1:3">
      <c s="4" r="A15" t="s">
        <v>44</v>
      </c>
      <c s="8" r="B15" t="n">
        <v>0.4</v>
      </c>
      <c s="8" r="C15" t="n">
        <v>0.4</v>
      </c>
    </row>
    <row r="16" spans="1:3">
      <c s="4" r="A16" t="s">
        <v>45</v>
      </c>
      <c s="8" r="B16" t="n">
        <v>1.2</v>
      </c>
      <c s="8" r="C16" t="n">
        <v>1.3</v>
      </c>
    </row>
    <row r="17" spans="1:3">
      <c s="4" r="A17" t="s">
        <v>46</v>
      </c>
      <c s="8" r="B17" t="n">
        <v>8.800000000000001</v>
      </c>
      <c s="8" r="C17" t="n">
        <v>9.199999999999999</v>
      </c>
    </row>
    <row r="18" spans="1:3">
      <c s="3" r="A18" t="s">
        <v>47</v>
      </c>
    </row>
    <row r="19" spans="1:3">
      <c s="4" r="A19" t="s">
        <v>48</v>
      </c>
      <c s="8" r="B19" t="n">
        <v>0.3</v>
      </c>
      <c s="8" r="C19" t="n">
        <v>0.3</v>
      </c>
    </row>
    <row r="20" spans="1:3">
      <c s="4" r="A20" t="s">
        <v>49</v>
      </c>
      <c s="8" r="B20" t="n">
        <v>17.2</v>
      </c>
      <c s="8" r="C20" t="n">
        <v>16.8</v>
      </c>
    </row>
    <row r="21" spans="1:3">
      <c s="4" r="A21" t="s">
        <v>50</v>
      </c>
      <c s="8" r="B21" t="n">
        <v>0.2</v>
      </c>
      <c s="8" r="C21" t="n">
        <v>0.2</v>
      </c>
    </row>
    <row r="22" spans="1:3">
      <c s="4" r="A22" t="s">
        <v>51</v>
      </c>
      <c s="8" r="B22" t="n">
        <v>26.5</v>
      </c>
      <c s="8" r="C22" t="n">
        <v>26.5</v>
      </c>
    </row>
    <row r="23" spans="1:3">
      <c s="4" r="A23" t="s">
        <v>52</v>
      </c>
      <c s="4" r="B23" t="s">
        <v>53</v>
      </c>
      <c s="4" r="C23" t="s">
        <v>53</v>
      </c>
    </row>
    <row r="24" spans="1:3">
      <c s="3" r="A24" t="s">
        <v>54</v>
      </c>
    </row>
    <row r="25" spans="1:3">
      <c s="4" r="A25" t="s">
        <v>55</v>
      </c>
      <c s="4" r="B25" t="s">
        <v>53</v>
      </c>
      <c s="4" r="C25" t="s">
        <v>53</v>
      </c>
    </row>
    <row r="26" spans="1:3">
      <c s="4" r="A26" t="s">
        <v>56</v>
      </c>
      <c s="8" r="B26" t="n">
        <v>3.9</v>
      </c>
      <c s="8" r="C26" t="n">
        <v>3.9</v>
      </c>
    </row>
    <row r="27" spans="1:3">
      <c s="4" r="A27" t="s">
        <v>57</v>
      </c>
      <c s="6" r="B27" t="n">
        <v>158</v>
      </c>
      <c s="8" r="C27" t="n">
        <v>157.6</v>
      </c>
    </row>
    <row r="28" spans="1:3">
      <c s="4" r="A28" t="s">
        <v>58</v>
      </c>
      <c s="6" r="B28" t="n">
        <v>19</v>
      </c>
      <c s="6" r="C28" t="n">
        <v>19</v>
      </c>
    </row>
    <row r="29" spans="1:3">
      <c s="4" r="A29" t="s">
        <v>59</v>
      </c>
      <c s="8" r="B29" t="n">
        <v>-144.3</v>
      </c>
      <c s="8" r="C29" t="n">
        <v>-134.3</v>
      </c>
    </row>
    <row r="30" spans="1:3">
      <c s="4" r="A30" t="s">
        <v>60</v>
      </c>
      <c s="8" r="B30" t="n">
        <v>36.6</v>
      </c>
      <c s="8" r="C30" t="n">
        <v>46.2</v>
      </c>
    </row>
    <row r="31" spans="1:3">
      <c s="4" r="A31" t="s">
        <v>61</v>
      </c>
      <c s="7" r="B31" t="n">
        <v>63.1</v>
      </c>
      <c s="7" r="C31" t="n">
        <v>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53</v>
      </c>
    </row>
    <row r="4" spans="1:2">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53</v>
      </c>
    </row>
    <row r="4" spans="1:2">
      <c s="4" r="A4" t="s">
        <v>171</v>
      </c>
      <c s="4" r="B4" t="s">
        <v>172</v>
      </c>
    </row>
    <row r="5" spans="1:2">
      <c s="4" r="A5" t="s">
        <v>173</v>
      </c>
      <c s="4" r="B5" t="s">
        <v>174</v>
      </c>
    </row>
    <row r="6" spans="1:2">
      <c s="4" r="A6" t="s">
        <v>175</v>
      </c>
      <c s="4" r="B6" t="s">
        <v>176</v>
      </c>
    </row>
    <row r="7" spans="1:2">
      <c s="4" r="A7" t="s">
        <v>177</v>
      </c>
      <c s="4" r="B7"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5"/>
  </cols>
  <sheetData>
    <row r="1" spans="1:2">
      <c s="1" r="A1" t="s">
        <v>179</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2</v>
      </c>
      <c s="2" r="B1" t="s">
        <v>2</v>
      </c>
      <c s="2" r="C1" t="s">
        <v>183</v>
      </c>
    </row>
    <row r="2" spans="1:3">
      <c s="4" r="A2" t="s">
        <v>184</v>
      </c>
    </row>
    <row r="3" spans="1:3">
      <c s="4" r="A3" t="s">
        <v>185</v>
      </c>
      <c s="7" r="B3" t="n">
        <v>9.4</v>
      </c>
      <c s="7" r="C3" t="n">
        <v>1.5</v>
      </c>
    </row>
    <row r="4" spans="1:3">
      <c s="4" r="A4" t="s">
        <v>186</v>
      </c>
    </row>
    <row r="5" spans="1:3">
      <c s="4" r="A5" t="s">
        <v>185</v>
      </c>
      <c s="4" r="B5" t="s">
        <v>53</v>
      </c>
      <c s="4" r="C5" t="s">
        <v>53</v>
      </c>
    </row>
    <row r="6" spans="1:3">
      <c s="4" r="A6" t="s">
        <v>187</v>
      </c>
    </row>
    <row r="7" spans="1:3">
      <c s="4" r="A7" t="s">
        <v>185</v>
      </c>
      <c s="4" r="B7" t="s">
        <v>53</v>
      </c>
      <c s="4" r="C7" t="s">
        <v>53</v>
      </c>
    </row>
    <row r="8" spans="1:3">
      <c s="4" r="A8" t="s">
        <v>188</v>
      </c>
    </row>
    <row r="9" spans="1:3">
      <c s="4" r="A9" t="s">
        <v>185</v>
      </c>
      <c s="8" r="B9" t="n">
        <v>9.4</v>
      </c>
      <c s="8" r="C9" t="n">
        <v>1.5</v>
      </c>
    </row>
    <row r="10" spans="1:3">
      <c s="4" r="A10" t="s">
        <v>189</v>
      </c>
    </row>
    <row r="11" spans="1:3">
      <c s="4" r="A11" t="s">
        <v>185</v>
      </c>
      <c s="6" r="B11" t="n">
        <v>6</v>
      </c>
      <c s="6" r="C11" t="n">
        <v>10</v>
      </c>
    </row>
    <row r="12" spans="1:3">
      <c s="4" r="A12" t="s">
        <v>190</v>
      </c>
    </row>
    <row r="13" spans="1:3">
      <c s="4" r="A13" t="s">
        <v>185</v>
      </c>
      <c s="8" r="B13" t="n">
        <v>6.4</v>
      </c>
      <c s="8" r="C13" t="n">
        <v>9.300000000000001</v>
      </c>
    </row>
    <row r="14" spans="1:3">
      <c s="4" r="A14" t="s">
        <v>191</v>
      </c>
    </row>
    <row r="15" spans="1:3">
      <c s="4" r="A15" t="s">
        <v>185</v>
      </c>
      <c s="4" r="B15" t="s">
        <v>53</v>
      </c>
      <c s="4" r="C15" t="s">
        <v>53</v>
      </c>
    </row>
    <row r="16" spans="1:3">
      <c s="4" r="A16" t="s">
        <v>192</v>
      </c>
    </row>
    <row r="17" spans="1:3">
      <c s="4" r="A17" t="s">
        <v>185</v>
      </c>
      <c s="8" r="B17" t="n">
        <v>12.4</v>
      </c>
      <c s="8" r="C17" t="n">
        <v>19.3</v>
      </c>
    </row>
    <row r="18" spans="1:3">
      <c s="4" r="A18" t="s">
        <v>193</v>
      </c>
    </row>
    <row r="19" spans="1:3">
      <c s="4" r="A19" t="s">
        <v>96</v>
      </c>
      <c s="8" r="B19" t="n">
        <v>15.4</v>
      </c>
      <c s="8" r="C19" t="n">
        <v>11.5</v>
      </c>
    </row>
    <row r="20" spans="1:3">
      <c s="4" r="A20" t="s">
        <v>194</v>
      </c>
    </row>
    <row r="21" spans="1:3">
      <c s="4" r="A21" t="s">
        <v>96</v>
      </c>
      <c s="8" r="B21" t="n">
        <v>6.4</v>
      </c>
      <c s="8" r="C21" t="n">
        <v>9.300000000000001</v>
      </c>
    </row>
    <row r="22" spans="1:3">
      <c s="4" r="A22" t="s">
        <v>195</v>
      </c>
    </row>
    <row r="23" spans="1:3">
      <c s="4" r="A23" t="s">
        <v>96</v>
      </c>
      <c s="4" r="B23" t="s">
        <v>53</v>
      </c>
      <c s="4" r="C23" t="s">
        <v>53</v>
      </c>
    </row>
    <row r="24" spans="1:3">
      <c s="4" r="A24" t="s">
        <v>185</v>
      </c>
      <c s="8" r="B24" t="n">
        <v>21.8</v>
      </c>
      <c s="8" r="C24" t="n">
        <v>20.8</v>
      </c>
    </row>
    <row r="25" spans="1:3">
      <c s="4" r="A25" t="s">
        <v>96</v>
      </c>
      <c s="7" r="B25" t="n">
        <v>21.8</v>
      </c>
      <c s="7" r="C25" t="n">
        <v>2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2</v>
      </c>
      <c s="2" r="C1" t="s">
        <v>183</v>
      </c>
    </row>
    <row r="2" spans="1:3">
      <c s="4" r="A2" t="s">
        <v>188</v>
      </c>
    </row>
    <row r="3" spans="1:3">
      <c s="4" r="A3" t="s">
        <v>197</v>
      </c>
      <c s="7" r="B3" t="n">
        <v>9.4</v>
      </c>
      <c s="7" r="C3" t="n">
        <v>1.5</v>
      </c>
    </row>
    <row r="4" spans="1:3">
      <c s="4" r="A4" t="s">
        <v>198</v>
      </c>
      <c s="4" r="B4" t="s">
        <v>53</v>
      </c>
      <c s="4" r="C4" t="s">
        <v>53</v>
      </c>
    </row>
    <row r="5" spans="1:3">
      <c s="4" r="A5" t="s">
        <v>199</v>
      </c>
      <c s="4" r="B5" t="s">
        <v>53</v>
      </c>
      <c s="4" r="C5" t="s">
        <v>53</v>
      </c>
    </row>
    <row r="6" spans="1:3">
      <c s="4" r="A6" t="s">
        <v>200</v>
      </c>
      <c s="8" r="B6" t="n">
        <v>9.4</v>
      </c>
      <c s="8" r="C6" t="n">
        <v>1.5</v>
      </c>
    </row>
    <row r="7" spans="1:3">
      <c s="4" r="A7" t="s">
        <v>201</v>
      </c>
    </row>
    <row r="8" spans="1:3">
      <c s="4" r="A8" t="s">
        <v>197</v>
      </c>
      <c s="6" r="B8" t="n">
        <v>2</v>
      </c>
      <c s="6" r="C8" t="n">
        <v>2</v>
      </c>
    </row>
    <row r="9" spans="1:3">
      <c s="4" r="A9" t="s">
        <v>198</v>
      </c>
      <c s="4" r="B9" t="s">
        <v>53</v>
      </c>
      <c s="4" r="C9" t="s">
        <v>53</v>
      </c>
    </row>
    <row r="10" spans="1:3">
      <c s="4" r="A10" t="s">
        <v>199</v>
      </c>
      <c s="4" r="B10" t="s">
        <v>53</v>
      </c>
      <c s="4" r="C10" t="s">
        <v>53</v>
      </c>
    </row>
    <row r="11" spans="1:3">
      <c s="4" r="A11" t="s">
        <v>200</v>
      </c>
      <c s="6" r="B11" t="n">
        <v>2</v>
      </c>
      <c s="6" r="C11" t="n">
        <v>2</v>
      </c>
    </row>
    <row r="12" spans="1:3">
      <c s="4" r="A12" t="s">
        <v>202</v>
      </c>
    </row>
    <row r="13" spans="1:3">
      <c s="4" r="A13" t="s">
        <v>197</v>
      </c>
      <c s="6" r="B13" t="n">
        <v>4</v>
      </c>
      <c s="6" r="C13" t="n">
        <v>7</v>
      </c>
    </row>
    <row r="14" spans="1:3">
      <c s="4" r="A14" t="s">
        <v>198</v>
      </c>
      <c s="4" r="B14" t="s">
        <v>53</v>
      </c>
      <c s="4" r="C14" t="s">
        <v>53</v>
      </c>
    </row>
    <row r="15" spans="1:3">
      <c s="4" r="A15" t="s">
        <v>199</v>
      </c>
      <c s="4" r="B15" t="s">
        <v>53</v>
      </c>
      <c s="4" r="C15" t="s">
        <v>53</v>
      </c>
    </row>
    <row r="16" spans="1:3">
      <c s="4" r="A16" t="s">
        <v>200</v>
      </c>
      <c s="6" r="B16" t="n">
        <v>4</v>
      </c>
      <c s="6" r="C16" t="n">
        <v>7</v>
      </c>
    </row>
    <row r="17" spans="1:3">
      <c s="4" r="A17" t="s">
        <v>203</v>
      </c>
    </row>
    <row r="18" spans="1:3">
      <c s="4" r="A18" t="s">
        <v>197</v>
      </c>
      <c s="6" r="B18" t="n">
        <v>2</v>
      </c>
      <c s="8" r="C18" t="n">
        <v>2.9</v>
      </c>
    </row>
    <row r="19" spans="1:3">
      <c s="4" r="A19" t="s">
        <v>198</v>
      </c>
      <c s="4" r="B19" t="s">
        <v>53</v>
      </c>
      <c s="8" r="C19" t="n">
        <v>0.1</v>
      </c>
    </row>
    <row r="20" spans="1:3">
      <c s="4" r="A20" t="s">
        <v>199</v>
      </c>
      <c s="4" r="B20" t="s">
        <v>53</v>
      </c>
      <c s="4" r="C20" t="s">
        <v>53</v>
      </c>
    </row>
    <row r="21" spans="1:3">
      <c s="4" r="A21" t="s">
        <v>200</v>
      </c>
      <c s="6" r="B21" t="n">
        <v>2</v>
      </c>
      <c s="6" r="C21" t="n">
        <v>3</v>
      </c>
    </row>
    <row r="22" spans="1:3">
      <c s="4" r="A22" t="s">
        <v>204</v>
      </c>
    </row>
    <row r="23" spans="1:3">
      <c s="4" r="A23" t="s">
        <v>197</v>
      </c>
      <c s="8" r="B23" t="n">
        <v>4.4</v>
      </c>
      <c s="8" r="C23" t="n">
        <v>7.3</v>
      </c>
    </row>
    <row r="24" spans="1:3">
      <c s="4" r="A24" t="s">
        <v>198</v>
      </c>
      <c s="4" r="B24" t="s">
        <v>53</v>
      </c>
      <c s="4" r="C24" t="s">
        <v>53</v>
      </c>
    </row>
    <row r="25" spans="1:3">
      <c s="4" r="A25" t="s">
        <v>199</v>
      </c>
      <c s="4" r="B25" t="s">
        <v>53</v>
      </c>
      <c s="4" r="C25" t="s">
        <v>53</v>
      </c>
    </row>
    <row r="26" spans="1:3">
      <c s="4" r="A26" t="s">
        <v>200</v>
      </c>
      <c s="8" r="B26" t="n">
        <v>4.4</v>
      </c>
      <c s="8" r="C26" t="n">
        <v>7.3</v>
      </c>
    </row>
    <row r="27" spans="1:3">
      <c s="4" r="A27" t="s">
        <v>197</v>
      </c>
      <c s="8" r="B27" t="n">
        <v>21.8</v>
      </c>
      <c s="8" r="C27" t="n">
        <v>20.7</v>
      </c>
    </row>
    <row r="28" spans="1:3">
      <c s="4" r="A28" t="s">
        <v>198</v>
      </c>
      <c s="4" r="B28" t="s">
        <v>53</v>
      </c>
      <c s="8" r="C28" t="n">
        <v>0.1</v>
      </c>
    </row>
    <row r="29" spans="1:3">
      <c s="4" r="A29" t="s">
        <v>199</v>
      </c>
      <c s="4" r="B29" t="s">
        <v>53</v>
      </c>
      <c s="4" r="C29" t="s">
        <v>53</v>
      </c>
    </row>
    <row r="30" spans="1:3">
      <c s="4" r="A30" t="s">
        <v>200</v>
      </c>
      <c s="7" r="B30" t="n">
        <v>21.8</v>
      </c>
      <c s="7" r="C30" t="n">
        <v>2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5</v>
      </c>
      <c s="2" r="B1" t="s">
        <v>2</v>
      </c>
      <c s="2" r="C1" t="s">
        <v>30</v>
      </c>
    </row>
    <row r="2" spans="1:3">
      <c s="4" r="A2" t="s">
        <v>206</v>
      </c>
      <c s="7" r="B2" t="n">
        <v>0.6</v>
      </c>
      <c s="7" r="C2" t="n">
        <v>0.1</v>
      </c>
    </row>
    <row r="3" spans="1:3">
      <c s="4" r="A3" t="s">
        <v>207</v>
      </c>
      <c s="8" r="B3" t="n">
        <v>0.3</v>
      </c>
      <c s="8" r="C3" t="n">
        <v>0.6</v>
      </c>
    </row>
    <row r="4" spans="1:3">
      <c s="4" r="A4" t="s">
        <v>208</v>
      </c>
      <c s="8" r="B4" t="n">
        <v>4.6</v>
      </c>
      <c s="8" r="C4" t="n">
        <v>2.2</v>
      </c>
    </row>
    <row r="5" spans="1:3">
      <c s="4" r="A5" t="s">
        <v>209</v>
      </c>
      <c s="8" r="B5" t="n">
        <v>0.1</v>
      </c>
      <c s="8" r="C5" t="n">
        <v>0.7</v>
      </c>
    </row>
    <row r="6" spans="1:3">
      <c s="4" r="A6" t="s">
        <v>210</v>
      </c>
      <c s="7" r="B6" t="n">
        <v>5.6</v>
      </c>
      <c s="7" r="C6" t="n">
        <v>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1</v>
      </c>
      <c s="2" r="B1" t="s">
        <v>212</v>
      </c>
    </row>
    <row r="2" spans="1:2">
      <c s="2" r="B2" t="s">
        <v>213</v>
      </c>
    </row>
    <row r="3" spans="1:2">
      <c s="4" r="A3" t="s">
        <v>214</v>
      </c>
    </row>
    <row r="4" spans="1:2">
      <c s="4" r="A4" t="s">
        <v>215</v>
      </c>
      <c s="10" r="B4" t="n">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16</v>
      </c>
      <c s="2" r="B1" t="s">
        <v>1</v>
      </c>
    </row>
    <row r="2" spans="1:2">
      <c s="2" r="B2" t="s">
        <v>217</v>
      </c>
    </row>
    <row r="3" spans="1:2">
      <c s="4" r="A3" t="s">
        <v>218</v>
      </c>
      <c s="7" r="B3" t="n">
        <v>18.1</v>
      </c>
    </row>
    <row r="4" spans="1:2">
      <c s="4" r="A4" t="s">
        <v>219</v>
      </c>
      <c s="8" r="B4" t="n">
        <v>-0.1</v>
      </c>
    </row>
    <row r="5" spans="1:2">
      <c s="4" r="A5" t="s">
        <v>220</v>
      </c>
      <c s="8" r="B5" t="n">
        <v>0.4</v>
      </c>
    </row>
    <row r="6" spans="1:2">
      <c s="4" r="A6" t="s">
        <v>221</v>
      </c>
      <c s="7" r="B6" t="n">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2</v>
      </c>
      <c s="2" r="B1" t="s">
        <v>1</v>
      </c>
    </row>
    <row r="2" spans="1:3">
      <c s="2" r="B2" t="s">
        <v>2</v>
      </c>
      <c s="2" r="C2" t="s">
        <v>72</v>
      </c>
    </row>
    <row r="3" spans="1:3">
      <c s="4" r="A3" t="s">
        <v>86</v>
      </c>
      <c s="10" r="B3" t="n">
        <v>-10</v>
      </c>
      <c s="7" r="C3" t="n">
        <v>-6.6</v>
      </c>
    </row>
    <row r="4" spans="1:3">
      <c s="4" r="A4" t="s">
        <v>223</v>
      </c>
      <c s="6" r="B4" t="n">
        <v>38640487</v>
      </c>
      <c s="6" r="C4" t="n">
        <v>38624227</v>
      </c>
    </row>
    <row r="5" spans="1:3">
      <c s="4" r="A5" t="s">
        <v>224</v>
      </c>
      <c s="6" r="B5" t="n">
        <v>38640487</v>
      </c>
      <c s="6" r="C5" t="n">
        <v>38624227</v>
      </c>
    </row>
    <row r="6" spans="1:3">
      <c s="4" r="A6" t="s">
        <v>225</v>
      </c>
      <c s="9" r="B6" t="n">
        <v>-0.26</v>
      </c>
      <c s="9" r="C6" t="n">
        <v>-0.17</v>
      </c>
    </row>
    <row r="7" spans="1:3">
      <c s="4" r="A7" t="s">
        <v>226</v>
      </c>
      <c s="9" r="B7" t="n">
        <v>-0.26</v>
      </c>
      <c s="9" r="C7" t="n">
        <v>-0.17</v>
      </c>
    </row>
    <row r="8" spans="1:3">
      <c s="4" r="A8" t="s">
        <v>227</v>
      </c>
      <c s="6" r="B8" t="n">
        <v>5806900</v>
      </c>
      <c s="6" r="C8" t="n">
        <v>43946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29</v>
      </c>
      <c s="2" r="C1" t="s">
        <v>2</v>
      </c>
    </row>
    <row r="2" spans="1:3">
      <c s="4" r="A2" t="s">
        <v>230</v>
      </c>
    </row>
    <row r="3" spans="1:3">
      <c s="4" r="A3" t="s">
        <v>231</v>
      </c>
      <c s="4" r="C3" t="s">
        <v>232</v>
      </c>
    </row>
    <row r="4" spans="1:3">
      <c s="4" r="A4" t="s">
        <v>233</v>
      </c>
    </row>
    <row r="5" spans="1:3">
      <c s="4" r="A5" t="s">
        <v>231</v>
      </c>
      <c s="4" r="C5" t="s">
        <v>234</v>
      </c>
    </row>
    <row r="6" spans="1:3">
      <c s="4" r="A6" t="s">
        <v>235</v>
      </c>
    </row>
    <row r="7" spans="1:3">
      <c s="4" r="A7" t="s">
        <v>231</v>
      </c>
      <c s="4" r="C7" t="s">
        <v>236</v>
      </c>
    </row>
    <row r="8" spans="1:3">
      <c s="4" r="A8" t="s">
        <v>237</v>
      </c>
    </row>
    <row r="9" spans="1:3">
      <c s="4" r="A9" t="s">
        <v>238</v>
      </c>
      <c s="10" r="B9" t="n">
        <v>20000000</v>
      </c>
    </row>
    <row r="10" spans="1:3">
      <c s="4" r="A10" t="s">
        <v>239</v>
      </c>
    </row>
    <row r="11" spans="1:3">
      <c s="4" r="A11" t="s">
        <v>240</v>
      </c>
      <c s="10" r="C11" t="n">
        <v>10000</v>
      </c>
    </row>
    <row r="12" spans="1:3">
      <c s="4" r="A12" t="s">
        <v>241</v>
      </c>
      <c s="4" r="C12" t="s">
        <v>242</v>
      </c>
    </row>
    <row r="13" spans="1:3">
      <c s="4" r="A13" t="s">
        <v>243</v>
      </c>
    </row>
    <row r="14" spans="1:3">
      <c s="4" r="A14" t="s">
        <v>244</v>
      </c>
      <c s="10" r="C14" t="n">
        <v>16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0</v>
      </c>
    </row>
    <row r="2" spans="1:3">
      <c s="4" r="A2" t="s">
        <v>63</v>
      </c>
      <c s="9" r="B2" t="n">
        <v>0.1</v>
      </c>
      <c s="9" r="C2" t="n">
        <v>0.1</v>
      </c>
    </row>
    <row r="3" spans="1:3">
      <c s="4" r="A3" t="s">
        <v>64</v>
      </c>
      <c s="6" r="B3" t="n">
        <v>5000000</v>
      </c>
      <c s="6" r="C3" t="n">
        <v>5000000</v>
      </c>
    </row>
    <row r="4" spans="1:3">
      <c s="4" r="A4" t="s">
        <v>65</v>
      </c>
      <c s="6" r="B4" t="n">
        <v>0</v>
      </c>
      <c s="6" r="C4" t="n">
        <v>0</v>
      </c>
    </row>
    <row r="5" spans="1:3">
      <c s="4" r="A5" t="s">
        <v>66</v>
      </c>
      <c s="6" r="B5" t="n">
        <v>0</v>
      </c>
      <c s="6" r="C5" t="n">
        <v>0</v>
      </c>
    </row>
    <row r="6" spans="1:3">
      <c s="4" r="A6" t="s">
        <v>67</v>
      </c>
      <c s="9" r="B6" t="n">
        <v>0.1</v>
      </c>
      <c s="9" r="C6" t="n">
        <v>0.1</v>
      </c>
    </row>
    <row r="7" spans="1:3">
      <c s="4" r="A7" t="s">
        <v>68</v>
      </c>
      <c s="6" r="B7" t="n">
        <v>200000000</v>
      </c>
      <c s="6" r="C7" t="n">
        <v>200000000</v>
      </c>
    </row>
    <row r="8" spans="1:3">
      <c s="4" r="A8" t="s">
        <v>69</v>
      </c>
      <c s="6" r="B8" t="n">
        <v>38640487</v>
      </c>
      <c s="6" r="C8" t="n">
        <v>38640487</v>
      </c>
    </row>
    <row r="9" spans="1:3">
      <c s="4" r="A9" t="s">
        <v>70</v>
      </c>
      <c s="6" r="B9" t="n">
        <v>38640487</v>
      </c>
      <c s="6" r="C9" t="n">
        <v>38640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5</v>
      </c>
      <c s="2" r="B1" t="s">
        <v>1</v>
      </c>
    </row>
    <row r="2" spans="1:3">
      <c s="2" r="B2" t="s">
        <v>2</v>
      </c>
      <c s="2" r="C2" t="s">
        <v>72</v>
      </c>
    </row>
    <row r="3" spans="1:3">
      <c s="4" r="A3" t="s">
        <v>246</v>
      </c>
    </row>
    <row r="4" spans="1:3">
      <c s="4" r="A4" t="s">
        <v>74</v>
      </c>
      <c s="7" r="B4" t="n">
        <v>0.1</v>
      </c>
      <c s="7" r="C4" t="n">
        <v>1.7</v>
      </c>
    </row>
    <row r="5" spans="1:3">
      <c s="4" r="A5" t="s">
        <v>74</v>
      </c>
      <c s="8" r="B5" t="n">
        <v>0.1</v>
      </c>
      <c s="8" r="C5" t="n">
        <v>1.7</v>
      </c>
    </row>
    <row r="6" spans="1:3">
      <c s="4" r="A6" t="s">
        <v>75</v>
      </c>
      <c s="7" r="B6" t="n">
        <v>0.1</v>
      </c>
      <c s="7" r="C6" t="n">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7</v>
      </c>
      <c s="2" r="B1" t="s">
        <v>1</v>
      </c>
    </row>
    <row r="2" spans="1:3">
      <c s="2" r="B2" t="s">
        <v>2</v>
      </c>
      <c s="2" r="C2" t="s">
        <v>72</v>
      </c>
    </row>
    <row r="3" spans="1:3">
      <c s="4" r="A3" t="s">
        <v>248</v>
      </c>
    </row>
    <row r="4" spans="1:3">
      <c s="4" r="A4" t="s">
        <v>249</v>
      </c>
      <c s="10" r="B4" t="n">
        <v>400000</v>
      </c>
      <c s="10" r="C4" t="n">
        <v>600000</v>
      </c>
    </row>
    <row r="5" spans="1:3">
      <c s="4" r="A5" t="s">
        <v>250</v>
      </c>
      <c s="6" r="B5" t="n">
        <v>0</v>
      </c>
      <c s="6" r="C5" t="n">
        <v>0</v>
      </c>
    </row>
    <row r="6" spans="1:3">
      <c s="4" r="A6" t="s">
        <v>251</v>
      </c>
      <c s="6" r="B6" t="n">
        <v>0</v>
      </c>
      <c s="10" r="C6" t="n">
        <v>0</v>
      </c>
    </row>
    <row r="7" spans="1:3">
      <c s="4" r="A7" t="s">
        <v>252</v>
      </c>
      <c s="6" r="B7" t="n">
        <v>0</v>
      </c>
    </row>
    <row r="8" spans="1:3">
      <c s="4" r="A8" t="s">
        <v>253</v>
      </c>
      <c s="10" r="B8" t="n">
        <v>2900000</v>
      </c>
    </row>
    <row r="9" spans="1:3">
      <c s="4" r="A9" t="s">
        <v>254</v>
      </c>
      <c s="4" r="B9"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6</v>
      </c>
      <c s="2" r="B1" t="s">
        <v>1</v>
      </c>
    </row>
    <row r="2" spans="1:3">
      <c s="2" r="B2" t="s">
        <v>2</v>
      </c>
      <c s="2" r="C2" t="s">
        <v>72</v>
      </c>
    </row>
    <row r="3" spans="1:3">
      <c s="4" r="A3" t="s">
        <v>257</v>
      </c>
      <c s="4" r="B3" t="s">
        <v>258</v>
      </c>
      <c s="4" r="C3" t="s">
        <v>259</v>
      </c>
    </row>
    <row r="4" spans="1:3">
      <c s="4" r="A4" t="s">
        <v>260</v>
      </c>
      <c s="4" r="B4" t="s">
        <v>53</v>
      </c>
      <c s="4" r="C4" t="s">
        <v>53</v>
      </c>
    </row>
    <row r="5" spans="1:3">
      <c s="4" r="A5" t="s">
        <v>261</v>
      </c>
      <c s="4" r="B5" t="s">
        <v>262</v>
      </c>
      <c s="4" r="C5" t="s">
        <v>263</v>
      </c>
    </row>
    <row r="6" spans="1:3">
      <c s="4" r="A6" t="s">
        <v>264</v>
      </c>
      <c s="4" r="B6" t="s">
        <v>265</v>
      </c>
      <c s="4" r="C6" t="s">
        <v>266</v>
      </c>
    </row>
    <row r="7" spans="1:3">
      <c s="4" r="A7" t="s">
        <v>267</v>
      </c>
      <c s="9" r="B7" t="n">
        <v>0.87</v>
      </c>
      <c s="9" r="C7" t="n">
        <v>1.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268</v>
      </c>
      <c s="2" r="B1" t="s">
        <v>1</v>
      </c>
    </row>
    <row r="2" spans="1:2">
      <c s="2" r="B2" t="s">
        <v>269</v>
      </c>
    </row>
    <row r="3" spans="1:2">
      <c s="4" r="A3" t="s">
        <v>270</v>
      </c>
      <c s="6" r="B3" t="n">
        <v>4751423</v>
      </c>
    </row>
    <row r="4" spans="1:2">
      <c s="4" r="A4" t="s">
        <v>271</v>
      </c>
      <c s="9" r="B4" t="n">
        <v>4.07</v>
      </c>
    </row>
    <row r="5" spans="1:2">
      <c s="4" r="A5" t="s">
        <v>272</v>
      </c>
      <c s="6" r="B5" t="n">
        <v>1310000</v>
      </c>
    </row>
    <row r="6" spans="1:2">
      <c s="4" r="A6" t="s">
        <v>273</v>
      </c>
      <c s="9" r="B6" t="n">
        <v>1.33</v>
      </c>
    </row>
    <row r="7" spans="1:2">
      <c s="4" r="A7" t="s">
        <v>274</v>
      </c>
      <c s="4" r="B7" t="s">
        <v>53</v>
      </c>
    </row>
    <row r="8" spans="1:2">
      <c s="4" r="A8" t="s">
        <v>275</v>
      </c>
      <c s="4" r="B8" t="s">
        <v>53</v>
      </c>
    </row>
    <row r="9" spans="1:2">
      <c s="4" r="A9" t="s">
        <v>276</v>
      </c>
      <c s="6" r="B9" t="n">
        <v>-254523</v>
      </c>
    </row>
    <row r="10" spans="1:2">
      <c s="4" r="A10" t="s">
        <v>277</v>
      </c>
      <c s="9" r="B10" t="n">
        <v>2.59</v>
      </c>
    </row>
    <row r="11" spans="1:2">
      <c s="4" r="A11" t="s">
        <v>270</v>
      </c>
      <c s="6" r="B11" t="n">
        <v>5806900</v>
      </c>
    </row>
    <row r="12" spans="1:2">
      <c s="4" r="A12" t="s">
        <v>271</v>
      </c>
      <c s="9" r="B12" t="n">
        <v>3.52</v>
      </c>
    </row>
    <row r="13" spans="1:2">
      <c s="4" r="A13" t="s">
        <v>278</v>
      </c>
      <c s="4" r="B1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s="1" r="A1" t="s">
        <v>280</v>
      </c>
      <c s="2" r="B1" t="s">
        <v>1</v>
      </c>
    </row>
    <row r="2" spans="1:2">
      <c s="2" r="B2" t="s">
        <v>269</v>
      </c>
    </row>
    <row r="3" spans="1:2">
      <c s="4" r="A3" t="s">
        <v>281</v>
      </c>
    </row>
    <row r="4" spans="1:2">
      <c s="4" r="A4" t="s">
        <v>282</v>
      </c>
      <c s="9" r="B4" t="n">
        <v>1.3</v>
      </c>
    </row>
    <row r="5" spans="1:2">
      <c s="4" r="A5" t="s">
        <v>283</v>
      </c>
      <c s="9" r="B5" t="n">
        <v>1.4</v>
      </c>
    </row>
    <row r="6" spans="1:2">
      <c s="4" r="A6" t="s">
        <v>284</v>
      </c>
      <c s="6" r="B6" t="n">
        <v>1514167</v>
      </c>
    </row>
    <row r="7" spans="1:2">
      <c s="4" r="A7" t="s">
        <v>285</v>
      </c>
      <c s="4" r="B7" t="s">
        <v>286</v>
      </c>
    </row>
    <row r="8" spans="1:2">
      <c s="4" r="A8" t="s">
        <v>287</v>
      </c>
      <c s="9" r="B8" t="n">
        <v>1.34</v>
      </c>
    </row>
    <row r="9" spans="1:2">
      <c s="4" r="A9" t="s">
        <v>288</v>
      </c>
      <c s="6" r="B9" t="n">
        <v>9167</v>
      </c>
    </row>
    <row r="10" spans="1:2">
      <c s="4" r="A10" t="s">
        <v>289</v>
      </c>
      <c s="9" r="B10" t="n">
        <v>1.37</v>
      </c>
    </row>
    <row r="11" spans="1:2">
      <c s="4" r="A11" t="s">
        <v>290</v>
      </c>
    </row>
    <row r="12" spans="1:2">
      <c s="4" r="A12" t="s">
        <v>282</v>
      </c>
      <c s="11" r="B12" t="n">
        <v>1.5</v>
      </c>
    </row>
    <row r="13" spans="1:2">
      <c s="4" r="A13" t="s">
        <v>283</v>
      </c>
      <c s="9" r="B13" t="n">
        <v>2.45</v>
      </c>
    </row>
    <row r="14" spans="1:2">
      <c s="4" r="A14" t="s">
        <v>284</v>
      </c>
      <c s="6" r="B14" t="n">
        <v>1617547</v>
      </c>
    </row>
    <row r="15" spans="1:2">
      <c s="4" r="A15" t="s">
        <v>285</v>
      </c>
      <c s="4" r="B15" t="s">
        <v>291</v>
      </c>
    </row>
    <row r="16" spans="1:2">
      <c s="4" r="A16" t="s">
        <v>287</v>
      </c>
      <c s="9" r="B16" t="n">
        <v>2.26</v>
      </c>
    </row>
    <row r="17" spans="1:2">
      <c s="4" r="A17" t="s">
        <v>288</v>
      </c>
      <c s="6" r="B17" t="n">
        <v>491460</v>
      </c>
    </row>
    <row r="18" spans="1:2">
      <c s="4" r="A18" t="s">
        <v>289</v>
      </c>
      <c s="9" r="B18" t="n">
        <v>2.37</v>
      </c>
    </row>
    <row r="19" spans="1:2">
      <c s="4" r="A19" t="s">
        <v>292</v>
      </c>
    </row>
    <row r="20" spans="1:2">
      <c s="4" r="A20" t="s">
        <v>282</v>
      </c>
      <c s="11" r="B20" t="n">
        <v>2.47</v>
      </c>
    </row>
    <row r="21" spans="1:2">
      <c s="4" r="A21" t="s">
        <v>283</v>
      </c>
      <c s="9" r="B21" t="n">
        <v>4.07</v>
      </c>
    </row>
    <row r="22" spans="1:2">
      <c s="4" r="A22" t="s">
        <v>284</v>
      </c>
      <c s="6" r="B22" t="n">
        <v>2274000</v>
      </c>
    </row>
    <row r="23" spans="1:2">
      <c s="4" r="A23" t="s">
        <v>285</v>
      </c>
      <c s="4" r="B23" t="s">
        <v>293</v>
      </c>
    </row>
    <row r="24" spans="1:2">
      <c s="4" r="A24" t="s">
        <v>287</v>
      </c>
      <c s="9" r="B24" t="n">
        <v>3.29</v>
      </c>
    </row>
    <row r="25" spans="1:2">
      <c s="4" r="A25" t="s">
        <v>288</v>
      </c>
      <c s="6" r="B25" t="n">
        <v>1587290</v>
      </c>
    </row>
    <row r="26" spans="1:2">
      <c s="4" r="A26" t="s">
        <v>289</v>
      </c>
      <c s="9" r="B26" t="n">
        <v>3.61</v>
      </c>
    </row>
    <row r="27" spans="1:2">
      <c s="4" r="A27" t="s">
        <v>294</v>
      </c>
    </row>
    <row r="28" spans="1:2">
      <c s="4" r="A28" t="s">
        <v>282</v>
      </c>
      <c s="11" r="B28" t="n">
        <v>4.15</v>
      </c>
    </row>
    <row r="29" spans="1:2">
      <c s="4" r="A29" t="s">
        <v>283</v>
      </c>
      <c s="9" r="B29" t="n">
        <v>39.6</v>
      </c>
    </row>
    <row r="30" spans="1:2">
      <c s="4" r="A30" t="s">
        <v>284</v>
      </c>
      <c s="6" r="B30" t="n">
        <v>401186</v>
      </c>
    </row>
    <row r="31" spans="1:2">
      <c s="4" r="A31" t="s">
        <v>285</v>
      </c>
      <c s="4" r="B31" t="s">
        <v>295</v>
      </c>
    </row>
    <row r="32" spans="1:2">
      <c s="4" r="A32" t="s">
        <v>287</v>
      </c>
      <c s="9" r="B32" t="n">
        <v>18.08</v>
      </c>
    </row>
    <row r="33" spans="1:2">
      <c s="4" r="A33" t="s">
        <v>288</v>
      </c>
      <c s="6" r="B33" t="n">
        <v>308686</v>
      </c>
    </row>
    <row r="34" spans="1:2">
      <c s="4" r="A34" t="s">
        <v>289</v>
      </c>
      <c s="9" r="B34" t="n">
        <v>2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296</v>
      </c>
      <c s="2" r="B1" t="s">
        <v>1</v>
      </c>
    </row>
    <row r="2" spans="1:2">
      <c s="2" r="B2" t="s">
        <v>269</v>
      </c>
    </row>
    <row r="3" spans="1:2">
      <c s="4" r="A3" t="s">
        <v>297</v>
      </c>
      <c s="6" r="B3" t="n">
        <v>49206</v>
      </c>
    </row>
    <row r="4" spans="1:2">
      <c s="4" r="A4" t="s">
        <v>298</v>
      </c>
      <c s="10" r="B4" t="n">
        <v>4</v>
      </c>
    </row>
    <row r="5" spans="1:2">
      <c s="4" r="A5" t="s">
        <v>299</v>
      </c>
      <c s="4" r="B5" t="s">
        <v>53</v>
      </c>
    </row>
    <row r="6" spans="1:2">
      <c s="4" r="A6" t="s">
        <v>300</v>
      </c>
      <c s="4" r="B6" t="s">
        <v>53</v>
      </c>
    </row>
    <row r="7" spans="1:2">
      <c s="4" r="A7" t="s">
        <v>301</v>
      </c>
      <c s="6" r="B7" t="n">
        <v>-4375</v>
      </c>
    </row>
    <row r="8" spans="1:2">
      <c s="4" r="A8" t="s">
        <v>302</v>
      </c>
      <c s="10" r="B8" t="n">
        <v>4</v>
      </c>
    </row>
    <row r="9" spans="1:2">
      <c s="4" r="A9" t="s">
        <v>297</v>
      </c>
      <c s="6" r="B9" t="n">
        <v>44831</v>
      </c>
    </row>
    <row r="10" spans="1:2">
      <c s="4" r="A10" t="s">
        <v>298</v>
      </c>
      <c s="10" r="B10"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0.1</v>
      </c>
      <c s="7" r="C4" t="n">
        <v>1.7</v>
      </c>
    </row>
    <row r="5" spans="1:3">
      <c s="4" r="A5" t="s">
        <v>75</v>
      </c>
      <c s="8" r="B5" t="n">
        <v>0.1</v>
      </c>
      <c s="8" r="C5" t="n">
        <v>1.7</v>
      </c>
    </row>
    <row r="6" spans="1:3">
      <c s="3" r="A6" t="s">
        <v>76</v>
      </c>
    </row>
    <row r="7" spans="1:3">
      <c s="4" r="A7" t="s">
        <v>77</v>
      </c>
      <c s="8" r="B7" t="n">
        <v>7.6</v>
      </c>
      <c s="8" r="C7" t="n">
        <v>5.5</v>
      </c>
    </row>
    <row r="8" spans="1:3">
      <c s="4" r="A8" t="s">
        <v>78</v>
      </c>
      <c s="8" r="B8" t="n">
        <v>2.2</v>
      </c>
      <c s="8" r="C8" t="n">
        <v>2.2</v>
      </c>
    </row>
    <row r="9" spans="1:3">
      <c s="4" r="A9" t="s">
        <v>79</v>
      </c>
      <c s="8" r="B9" t="n">
        <v>-0.1</v>
      </c>
      <c s="8" r="C9" t="n">
        <v>0.7</v>
      </c>
    </row>
    <row r="10" spans="1:3">
      <c s="4" r="A10" t="s">
        <v>80</v>
      </c>
      <c s="8" r="B10" t="n">
        <v>9.699999999999999</v>
      </c>
      <c s="8" r="C10" t="n">
        <v>8.4</v>
      </c>
    </row>
    <row r="11" spans="1:3">
      <c s="4" r="A11" t="s">
        <v>81</v>
      </c>
      <c s="8" r="B11" t="n">
        <v>-9.6</v>
      </c>
      <c s="8" r="C11" t="n">
        <v>-6.7</v>
      </c>
    </row>
    <row r="12" spans="1:3">
      <c s="3" r="A12" t="s">
        <v>82</v>
      </c>
    </row>
    <row r="13" spans="1:3">
      <c s="4" r="A13" t="s">
        <v>83</v>
      </c>
      <c s="8" r="B13" t="n">
        <v>-0.4</v>
      </c>
      <c s="4" r="C13" t="s">
        <v>53</v>
      </c>
    </row>
    <row r="14" spans="1:3">
      <c s="4" r="A14" t="s">
        <v>84</v>
      </c>
      <c s="4" r="B14" t="s">
        <v>53</v>
      </c>
      <c s="8" r="C14" t="n">
        <v>0.1</v>
      </c>
    </row>
    <row r="15" spans="1:3">
      <c s="4" r="A15" t="s">
        <v>85</v>
      </c>
      <c s="8" r="B15" t="n">
        <v>-0.4</v>
      </c>
      <c s="8" r="C15" t="n">
        <v>0.1</v>
      </c>
    </row>
    <row r="16" spans="1:3">
      <c s="4" r="A16" t="s">
        <v>86</v>
      </c>
      <c s="10" r="B16" t="n">
        <v>-10</v>
      </c>
      <c s="7" r="C16" t="n">
        <v>-6.6</v>
      </c>
    </row>
    <row r="17" spans="1:3">
      <c s="4" r="A17" t="s">
        <v>87</v>
      </c>
      <c s="9" r="B17" t="n">
        <v>-0.26</v>
      </c>
      <c s="9" r="C17" t="n">
        <v>-0.17</v>
      </c>
    </row>
    <row r="18" spans="1:3">
      <c s="4" r="A18" t="s">
        <v>88</v>
      </c>
      <c s="9" r="B18" t="n">
        <v>-0.26</v>
      </c>
      <c s="9" r="C18" t="n">
        <v>-0.17</v>
      </c>
    </row>
    <row r="19" spans="1:3">
      <c s="4" r="A19" t="s">
        <v>89</v>
      </c>
      <c s="6" r="B19" t="n">
        <v>38640487</v>
      </c>
      <c s="6" r="C19" t="n">
        <v>38624227</v>
      </c>
    </row>
    <row r="20" spans="1:3">
      <c s="4" r="A20" t="s">
        <v>90</v>
      </c>
      <c s="6" r="B20" t="n">
        <v>38640487</v>
      </c>
      <c s="6" r="C20" t="n">
        <v>38624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9"/>
  </cols>
  <sheetData>
    <row r="1" spans="1:6">
      <c s="1" r="A1" t="s">
        <v>91</v>
      </c>
      <c s="2" r="B1" t="s">
        <v>92</v>
      </c>
      <c s="2" r="C1" t="s">
        <v>93</v>
      </c>
      <c s="2" r="D1" t="s">
        <v>94</v>
      </c>
      <c s="2" r="E1" t="s">
        <v>95</v>
      </c>
      <c s="2" r="F1" t="s">
        <v>96</v>
      </c>
    </row>
    <row r="2" spans="1:6">
      <c s="4" r="A2" t="s">
        <v>97</v>
      </c>
      <c s="6" r="B2" t="n">
        <v>38640487</v>
      </c>
      <c s="6" r="F2" t="n">
        <v>38640487</v>
      </c>
    </row>
    <row r="3" spans="1:6">
      <c s="4" r="A3" t="s">
        <v>98</v>
      </c>
      <c s="7" r="B3" t="n">
        <v>3.9</v>
      </c>
      <c s="7" r="C3" t="n">
        <v>157.6</v>
      </c>
      <c s="7" r="D3" t="n">
        <v>-134.3</v>
      </c>
      <c s="10" r="E3" t="n">
        <v>19</v>
      </c>
      <c s="7" r="F3" t="n">
        <v>46.2</v>
      </c>
    </row>
    <row r="4" spans="1:6">
      <c s="4" r="A4" t="s">
        <v>86</v>
      </c>
      <c s="6" r="D4" t="n">
        <v>-10</v>
      </c>
      <c s="6" r="F4" t="n">
        <v>-10</v>
      </c>
    </row>
    <row r="5" spans="1:6">
      <c s="4" r="A5" t="s">
        <v>99</v>
      </c>
      <c s="8" r="C5" t="n">
        <v>0.4</v>
      </c>
      <c s="7" r="F5" t="n">
        <v>0.4</v>
      </c>
    </row>
    <row r="6" spans="1:6">
      <c s="4" r="A6" t="s">
        <v>100</v>
      </c>
      <c s="6" r="B6" t="n">
        <v>38640487</v>
      </c>
      <c s="6" r="F6" t="n">
        <v>38640487</v>
      </c>
    </row>
    <row r="7" spans="1:6">
      <c s="4" r="A7" t="s">
        <v>101</v>
      </c>
      <c s="7" r="B7" t="n">
        <v>3.9</v>
      </c>
      <c s="10" r="C7" t="n">
        <v>158</v>
      </c>
      <c s="7" r="D7" t="n">
        <v>-144.3</v>
      </c>
      <c s="10" r="E7" t="n">
        <v>19</v>
      </c>
      <c s="7" r="F7" t="n">
        <v>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2</v>
      </c>
    </row>
    <row r="3" spans="1:3">
      <c s="3" r="A3" t="s">
        <v>103</v>
      </c>
    </row>
    <row r="4" spans="1:3">
      <c s="4" r="A4" t="s">
        <v>86</v>
      </c>
      <c s="10" r="B4" t="n">
        <v>-10</v>
      </c>
      <c s="7" r="C4" t="n">
        <v>-6.6</v>
      </c>
    </row>
    <row r="5" spans="1:3">
      <c s="3" r="A5" t="s">
        <v>104</v>
      </c>
    </row>
    <row r="6" spans="1:3">
      <c s="4" r="A6" t="s">
        <v>99</v>
      </c>
      <c s="8" r="B6" t="n">
        <v>0.4</v>
      </c>
      <c s="8" r="C6" t="n">
        <v>0.6</v>
      </c>
    </row>
    <row r="7" spans="1:3">
      <c s="4" r="A7" t="s">
        <v>105</v>
      </c>
      <c s="8" r="B7" t="n">
        <v>0.4</v>
      </c>
      <c s="4" r="C7" t="s">
        <v>53</v>
      </c>
    </row>
    <row r="8" spans="1:3">
      <c s="3" r="A8" t="s">
        <v>106</v>
      </c>
    </row>
    <row r="9" spans="1:3">
      <c s="4" r="A9" t="s">
        <v>107</v>
      </c>
      <c s="4" r="B9" t="s">
        <v>53</v>
      </c>
      <c s="8" r="C9" t="n">
        <v>9.4</v>
      </c>
    </row>
    <row r="10" spans="1:3">
      <c s="4" r="A10" t="s">
        <v>108</v>
      </c>
      <c s="8" r="B10" t="n">
        <v>-1.2</v>
      </c>
      <c s="8" r="C10" t="n">
        <v>-0.2</v>
      </c>
    </row>
    <row r="11" spans="1:3">
      <c s="4" r="A11" t="s">
        <v>109</v>
      </c>
      <c s="8" r="B11" t="n">
        <v>-0.3</v>
      </c>
      <c s="8" r="C11" t="n">
        <v>-2.3</v>
      </c>
    </row>
    <row r="12" spans="1:3">
      <c s="4" r="A12" t="s">
        <v>110</v>
      </c>
      <c s="8" r="B12" t="n">
        <v>-10.7</v>
      </c>
      <c s="8" r="C12" t="n">
        <v>0.9</v>
      </c>
    </row>
    <row r="13" spans="1:3">
      <c s="3" r="A13" t="s">
        <v>111</v>
      </c>
    </row>
    <row r="14" spans="1:3">
      <c s="4" r="A14" t="s">
        <v>112</v>
      </c>
      <c s="4" r="B14" t="s">
        <v>53</v>
      </c>
      <c s="8" r="C14" t="n">
        <v>-1.2</v>
      </c>
    </row>
    <row r="15" spans="1:3">
      <c s="4" r="A15" t="s">
        <v>113</v>
      </c>
      <c s="8" r="B15" t="n">
        <v>6.9</v>
      </c>
      <c s="6" r="C15" t="n">
        <v>1</v>
      </c>
    </row>
    <row r="16" spans="1:3">
      <c s="4" r="A16" t="s">
        <v>114</v>
      </c>
      <c s="8" r="B16" t="n">
        <v>6.9</v>
      </c>
      <c s="8" r="C16" t="n">
        <v>-0.2</v>
      </c>
    </row>
    <row r="17" spans="1:3">
      <c s="3" r="A17" t="s">
        <v>115</v>
      </c>
    </row>
    <row r="18" spans="1:3">
      <c s="4" r="A18" t="s">
        <v>116</v>
      </c>
      <c s="4" r="B18" t="s">
        <v>53</v>
      </c>
      <c s="8" r="C18" t="n">
        <v>-0.1</v>
      </c>
    </row>
    <row r="19" spans="1:3">
      <c s="4" r="A19" t="s">
        <v>117</v>
      </c>
      <c s="4" r="B19" t="s">
        <v>53</v>
      </c>
      <c s="8" r="C19" t="n">
        <v>-0.1</v>
      </c>
    </row>
    <row r="20" spans="1:3">
      <c s="4" r="A20" t="s">
        <v>118</v>
      </c>
      <c s="8" r="B20" t="n">
        <v>-3.8</v>
      </c>
      <c s="8" r="C20" t="n">
        <v>0.6</v>
      </c>
    </row>
    <row r="21" spans="1:3">
      <c s="4" r="A21" t="s">
        <v>119</v>
      </c>
      <c s="8" r="B21" t="n">
        <v>49.7</v>
      </c>
      <c s="8" r="C21" t="n">
        <v>44.7</v>
      </c>
    </row>
    <row r="22" spans="1:3">
      <c s="4" r="A22" t="s">
        <v>120</v>
      </c>
      <c s="7" r="B22" t="n">
        <v>45.9</v>
      </c>
      <c s="7" r="C22"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25</v>
      </c>
      <c s="2" r="B1" t="s">
        <v>1</v>
      </c>
    </row>
    <row r="2" spans="1:2">
      <c s="2" r="B2" t="s">
        <v>2</v>
      </c>
    </row>
    <row r="3" spans="1:2">
      <c s="3" r="A3" t="s">
        <v>122</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8</v>
      </c>
      <c s="2" r="B1" t="s">
        <v>1</v>
      </c>
    </row>
    <row r="2" spans="1:2">
      <c s="2" r="B2" t="s">
        <v>2</v>
      </c>
    </row>
    <row r="3" spans="1:2">
      <c s="3" r="A3" t="s">
        <v>122</v>
      </c>
    </row>
    <row r="4" spans="1:2">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Company Overview</vt:lpstr>
      <vt:lpstr>Note 2 - Basis of Presentation</vt:lpstr>
      <vt:lpstr>Note 3 - Fair Value Measurement</vt:lpstr>
      <vt:lpstr>Note 4 - Accrued and Other Curr</vt:lpstr>
      <vt:lpstr>Note 5 - Liabilities Related to</vt:lpstr>
      <vt:lpstr>Note 6 - Net Loss Per Share</vt:lpstr>
      <vt:lpstr>Note 7 - Licenses, Royalty, Col</vt:lpstr>
      <vt:lpstr>Note 8 - Share-based Compensati</vt:lpstr>
      <vt:lpstr>Significant Accounting Policies</vt:lpstr>
      <vt:lpstr>Note 3 - Fair Value Measureme16</vt:lpstr>
      <vt:lpstr>Note 4 - Accrued and Other Cu17</vt:lpstr>
      <vt:lpstr>Note 5 - Liabilities Related 18</vt:lpstr>
      <vt:lpstr>Note 6 - Net Loss Per Share (Ta</vt:lpstr>
      <vt:lpstr>Note 7 - Licenses, Royalty, C20</vt:lpstr>
      <vt:lpstr>Note 8 - Share-based Compensa21</vt:lpstr>
      <vt:lpstr>Note 3 - Fair Value Measureme22</vt:lpstr>
      <vt:lpstr>Note 3 - Fair Value Measureme23</vt:lpstr>
      <vt:lpstr>Note 3 - Fair Value Measureme24</vt:lpstr>
      <vt:lpstr>Note 4 - Accrued and Other Cu25</vt:lpstr>
      <vt:lpstr>Note 5 - Liabilities Related 26</vt:lpstr>
      <vt:lpstr>Note 5 - Liabilities Related 27</vt:lpstr>
      <vt:lpstr>Note 6 - Net Loss Per Share - C</vt:lpstr>
      <vt:lpstr>Note 7 - Licenses, Royalty, C29</vt:lpstr>
      <vt:lpstr>Note 7 - Licenses, Royalty, C30</vt:lpstr>
      <vt:lpstr>Note 8 - Share-based Compensa31</vt:lpstr>
      <vt:lpstr>Note 8 - Share-based Compensa32</vt:lpstr>
      <vt:lpstr>Note 8 - Share-based Compensa33</vt:lpstr>
      <vt:lpstr>Note 8 - Share-based Compensa34</vt:lpstr>
      <vt:lpstr>Note 8 - Share-based Compens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6:19Z</dcterms:created>
  <dcterms:modified xmlns:dcterms="http://purl.org/dc/terms/" xmlns:xsi="http://www.w3.org/2001/XMLSchema-instance" xsi:type="dcterms:W3CDTF">2016-11-08T16:16:19Z</dcterms:modified>
  <dc:title xmlns:dc="http://purl.org/dc/elements/1.1/">Untitled</dc:title>
  <dc:description xmlns:dc="http://purl.org/dc/elements/1.1/"/>
  <dc:subject xmlns:dc="http://purl.org/dc/elements/1.1/"/>
  <cp:keywords/>
  <cp:category/>
</cp:coreProperties>
</file>